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Stoc" sheetId="7" r:id="rId7"/>
    <s:sheet name="Consolidated Statements of Cash" sheetId="8" r:id="rId8"/>
    <s:sheet name="Nature of Operations and Summar" sheetId="9" r:id="rId9"/>
    <s:sheet name="Balance Sheet Components" sheetId="10" r:id="rId10"/>
    <s:sheet name="Commitments and Contingencies" sheetId="11" r:id="rId11"/>
    <s:sheet name="Stockholders' Equity" sheetId="12" r:id="rId12"/>
    <s:sheet name="Stock-Based Compensation" sheetId="13" r:id="rId13"/>
    <s:sheet name="Income Taxes" sheetId="14" r:id="rId14"/>
    <s:sheet name="Supplemental Cash Flow Informat" sheetId="15" r:id="rId15"/>
    <s:sheet name="Related Party Transactions" sheetId="16" r:id="rId16"/>
    <s:sheet name="Employee Benefit Plans" sheetId="17" r:id="rId17"/>
    <s:sheet name="Segment Information" sheetId="18" r:id="rId18"/>
    <s:sheet name="Subsequent Events" sheetId="19" r:id="rId19"/>
    <s:sheet name="Nature of Operations and Summ20" sheetId="20" r:id="rId20"/>
    <s:sheet name="Nature of Operations and Summ21" sheetId="21" r:id="rId21"/>
    <s:sheet name="Balance Sheet Components (Table" sheetId="22" r:id="rId22"/>
    <s:sheet name="Commitments and Contingencies (" sheetId="23" r:id="rId23"/>
    <s:sheet name="Stockholders' Equity (Tables)" sheetId="24" r:id="rId24"/>
    <s:sheet name="Stock-Based Compensation (Table" sheetId="25" r:id="rId25"/>
    <s:sheet name="Income Taxes (Tables)" sheetId="26" r:id="rId26"/>
    <s:sheet name="Supplemental Cash Flow Inform27" sheetId="27" r:id="rId27"/>
    <s:sheet name="Segment Information (Tables)" sheetId="28" r:id="rId28"/>
    <s:sheet name="Nature of Operations and Summ29" sheetId="29" r:id="rId29"/>
    <s:sheet name="Nature of Operations and Summ30" sheetId="30" r:id="rId30"/>
    <s:sheet name="Nature of Operations and Summ31" sheetId="31" r:id="rId31"/>
    <s:sheet name="Balance Sheet Components - Comp" sheetId="32" r:id="rId32"/>
    <s:sheet name="Commitments and Contingencies -" sheetId="33" r:id="rId33"/>
    <s:sheet name="Commitments and Contingencies34" sheetId="34" r:id="rId34"/>
    <s:sheet name="Stockholders' Equity - Narrativ" sheetId="35" r:id="rId35"/>
    <s:sheet name="Stockholders' Equity - Dividend" sheetId="36" r:id="rId36"/>
    <s:sheet name="Stock-Based Compensation - Narr" sheetId="37" r:id="rId37"/>
    <s:sheet name="Stock-Based Compensation - Rest" sheetId="38" r:id="rId38"/>
    <s:sheet name="Stock-Based Compensation - Comm" sheetId="39" r:id="rId39"/>
    <s:sheet name="Income Taxes - Narrative (Detai" sheetId="40" r:id="rId40"/>
    <s:sheet name="Income Taxes - Components of In" sheetId="41" r:id="rId41"/>
    <s:sheet name="Income Taxes - Components of Be" sheetId="42" r:id="rId42"/>
    <s:sheet name="Income Taxes - Income Tax Recon" sheetId="43" r:id="rId43"/>
    <s:sheet name="Income Taxes - Deferred Income " sheetId="44" r:id="rId44"/>
    <s:sheet name="Supplemental Cash Flow Inform45" sheetId="45" r:id="rId45"/>
    <s:sheet name="Related Party Transactions - Na" sheetId="46" r:id="rId46"/>
    <s:sheet name="Employee Benefit Plans (Details" sheetId="47" r:id="rId47"/>
    <s:sheet name="Segment Information - Net Sales" sheetId="48" r:id="rId48"/>
    <s:sheet name="Segment Information - The Compa" sheetId="49" r:id="rId49"/>
    <s:sheet name="Segment Information - Long Live" sheetId="50" r:id="rId50"/>
    <s:sheet name="Subsequent Events (Details)" sheetId="51" r:id="rId51"/>
  </s:sheets>
  <s:definedNames/>
  <s:calcPr calcId="124519" calcMode="auto" fullCalcOnLoad="1"/>
</s:workbook>
</file>

<file path=xl/sharedStrings.xml><?xml version="1.0" encoding="utf-8"?>
<sst xmlns="http://schemas.openxmlformats.org/spreadsheetml/2006/main" uniqueCount="583">
  <si>
    <t>Document And Entity Information - USD ($)</t>
  </si>
  <si>
    <t>12 Months Ended</t>
  </si>
  <si>
    <t>Dec. 31, 2015</t>
  </si>
  <si>
    <t>Feb. 26, 2016</t>
  </si>
  <si>
    <t>Jun. 30, 2015</t>
  </si>
  <si>
    <t>Document And Entity Information</t>
  </si>
  <si>
    <t>Entity Registrant Name</t>
  </si>
  <si>
    <t>NATURAL HEALTH TRENDS CORP</t>
  </si>
  <si>
    <t>Entity Central Index Key</t>
  </si>
  <si>
    <t>Current Fiscal Year End Date</t>
  </si>
  <si>
    <t>--12-31</t>
  </si>
  <si>
    <t>Entity Filer Category</t>
  </si>
  <si>
    <t>Smaller Reporting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5</t>
  </si>
  <si>
    <t>Document Fiscal Year Focus</t>
  </si>
  <si>
    <t>Document Fiscal Period Focus</t>
  </si>
  <si>
    <t>FY</t>
  </si>
  <si>
    <t>Amendment Flag</t>
  </si>
  <si>
    <t>false</t>
  </si>
  <si>
    <t>Consolidated Balance Sheets - USD ($) $ in Thousands</t>
  </si>
  <si>
    <t>Dec. 31, 2014</t>
  </si>
  <si>
    <t>Current assets:</t>
  </si>
  <si>
    <t>Cash and cash equivalents</t>
  </si>
  <si>
    <t>Accounts receivable</t>
  </si>
  <si>
    <t>Inventories, net</t>
  </si>
  <si>
    <t>Other current assets</t>
  </si>
  <si>
    <t>Total current assets</t>
  </si>
  <si>
    <t>Property and equipment, net</t>
  </si>
  <si>
    <t>Goodwill</t>
  </si>
  <si>
    <t>Restricted cash</t>
  </si>
  <si>
    <t>Other assets</t>
  </si>
  <si>
    <t>Total assets</t>
  </si>
  <si>
    <t>Current liabilities:</t>
  </si>
  <si>
    <t>Accounts payable</t>
  </si>
  <si>
    <t>Income taxes payable</t>
  </si>
  <si>
    <t>Accrued commissions</t>
  </si>
  <si>
    <t>Other accrued expenses</t>
  </si>
  <si>
    <t>Deferred revenue</t>
  </si>
  <si>
    <t>Deferred tax liability</t>
  </si>
  <si>
    <t>Amounts held in eWallets</t>
  </si>
  <si>
    <t>Other current liabilities</t>
  </si>
  <si>
    <t>Total current liabilities</t>
  </si>
  <si>
    <t>Long-term incentive</t>
  </si>
  <si>
    <t>Total liabilities</t>
  </si>
  <si>
    <t>Commitments and contingencies</t>
  </si>
  <si>
    <t xml:space="preserve"> </t>
  </si>
  <si>
    <t>Stockholders’ equity:</t>
  </si>
  <si>
    <t>Preferred stock, $0.001 par value; 5,000,000 shares authorized; no shares issued and outstanding at December 31, 2015</t>
  </si>
  <si>
    <t>Common stock, $0.001 par value; 50,000,000 shares authorized; 12,979,414 and 12,891,317 shares issued at December 31, 2015 and 2014, respectively</t>
  </si>
  <si>
    <t>Additional paid-in capital</t>
  </si>
  <si>
    <t>Accumulated deficit</t>
  </si>
  <si>
    <t>Accumulated other comprehensive (loss) income</t>
  </si>
  <si>
    <t>Treasury stock, at cost; 840,202 and 384,220 shares at December 31, 2015 and 2014, respectively</t>
  </si>
  <si>
    <t>Total stockholders’ equity</t>
  </si>
  <si>
    <t>Total liabilities and stockholders’ equity</t>
  </si>
  <si>
    <t>Consolidated Balance Sheets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Operations - USD ($) shares in Thousands, $ in Thousands</t>
  </si>
  <si>
    <t>Income Statement [Abstract]</t>
  </si>
  <si>
    <t>Net sales</t>
  </si>
  <si>
    <t>Cost of sales</t>
  </si>
  <si>
    <t>Gross profit</t>
  </si>
  <si>
    <t>Operating expenses:</t>
  </si>
  <si>
    <t>Commissions expense</t>
  </si>
  <si>
    <t>Selling, general and administrative expenses (including stock-based compensation expense of $86 and $49 during 2015 and 2014, respectively)</t>
  </si>
  <si>
    <t>Depreciation and amortization</t>
  </si>
  <si>
    <t>Total operating expenses</t>
  </si>
  <si>
    <t>Income from operations</t>
  </si>
  <si>
    <t>Other expense, net</t>
  </si>
  <si>
    <t>Income before income taxes</t>
  </si>
  <si>
    <t>Income tax provision</t>
  </si>
  <si>
    <t>Net income</t>
  </si>
  <si>
    <t>Preferred stock dividends</t>
  </si>
  <si>
    <t>Net income available to common stockholders</t>
  </si>
  <si>
    <t>Income per common share:</t>
  </si>
  <si>
    <t>Basic (in dollars per share)</t>
  </si>
  <si>
    <t>Diluted (in dollars per share)</t>
  </si>
  <si>
    <t>Weighted-average number of common shares outstanding:</t>
  </si>
  <si>
    <t>Basic (in shares)</t>
  </si>
  <si>
    <t>Diluted (in shares)</t>
  </si>
  <si>
    <t>Consolidated Statements of Operations (Parentheticals) - USD ($) $ in Thousands</t>
  </si>
  <si>
    <t>Stock-based compensation expense included in selling, general, and administrative expense</t>
  </si>
  <si>
    <t>Consolidated Statements of Comprehensive Income - USD ($) $ in Thousands</t>
  </si>
  <si>
    <t>Statement of Comprehensive Income [Abstract]</t>
  </si>
  <si>
    <t>Other comprehensive income, net of tax:</t>
  </si>
  <si>
    <t>Foreign currency translation adjustments</t>
  </si>
  <si>
    <t>Release of cumulative translation adjustment</t>
  </si>
  <si>
    <t>Net change in foreign currency translation adjustment</t>
  </si>
  <si>
    <t>Unrealized losses on available-for-sale securities</t>
  </si>
  <si>
    <t>Comprehensive income</t>
  </si>
  <si>
    <t>Consolidated Statements of Stockholders' Equity - USD ($) $ in Thousands</t>
  </si>
  <si>
    <t>Total</t>
  </si>
  <si>
    <t>Preferred Stock</t>
  </si>
  <si>
    <t>Common Stock</t>
  </si>
  <si>
    <t>Additional Paid-In Capital</t>
  </si>
  <si>
    <t>Accumulated Deficit</t>
  </si>
  <si>
    <t>Accumulated Other Comprehensive (Loss) Income</t>
  </si>
  <si>
    <t>Treasury Stock</t>
  </si>
  <si>
    <t>BALANCE (in shares) at Dec. 31, 2013</t>
  </si>
  <si>
    <t>BALANCE at Dec. 31, 2013</t>
  </si>
  <si>
    <t>Increase (Decrease) in Stockholders' Equity [Roll Forward]</t>
  </si>
  <si>
    <t>Conversion of Series A preferred stock (in shares)</t>
  </si>
  <si>
    <t>Conversion of Series A preferred stock</t>
  </si>
  <si>
    <t>Exercise of warrants (in shares)</t>
  </si>
  <si>
    <t>Exercise of warrants</t>
  </si>
  <si>
    <t>Repurchase of common stock (in shares)</t>
  </si>
  <si>
    <t>Repurchase of common stock</t>
  </si>
  <si>
    <t>Shares issued for stock-based compensation awards (in shares)</t>
  </si>
  <si>
    <t>Shares issued for stock-based compensation awards</t>
  </si>
  <si>
    <t>Dividends declared</t>
  </si>
  <si>
    <t>Elimination of CTA upon dissolution</t>
  </si>
  <si>
    <t>Unrealized loss on available-for-sale securities</t>
  </si>
  <si>
    <t>Stock-based compensation</t>
  </si>
  <si>
    <t>BALANCE (in shares) at Dec. 31, 2014</t>
  </si>
  <si>
    <t>BALANCE at Dec. 31, 2014</t>
  </si>
  <si>
    <t>BALANCE (in shares) at Dec. 31, 2015</t>
  </si>
  <si>
    <t>BALANCE at Dec. 31, 2015</t>
  </si>
  <si>
    <t>Consolidated Statements of Cash Flows - USD ($) $ in Thousands</t>
  </si>
  <si>
    <t>CASH FLOWS FROM OPERATING ACTIVITIES:</t>
  </si>
  <si>
    <t>Adjustments to reconcile net income to net cash provided by operating activities:</t>
  </si>
  <si>
    <t>Cumulative translation adjustment realized in net income</t>
  </si>
  <si>
    <t>Deferred income taxes</t>
  </si>
  <si>
    <t>Changes in assets and liabilities:</t>
  </si>
  <si>
    <t>Net cash provided by operating activities</t>
  </si>
  <si>
    <t>CASH FLOWS FROM INVESTING ACTIVITIES:</t>
  </si>
  <si>
    <t>Purchases of property and equipment</t>
  </si>
  <si>
    <t>Increase in restricted cash</t>
  </si>
  <si>
    <t>Net cash used in investing activities</t>
  </si>
  <si>
    <t>CASH FLOWS FROM FINANCING ACTIVITIES:</t>
  </si>
  <si>
    <t>Proceeds from exercise of warrants</t>
  </si>
  <si>
    <t>Dividends paid</t>
  </si>
  <si>
    <t>Net cash used in financing activities</t>
  </si>
  <si>
    <t>Effect of exchange rates on cash and cash equivalents</t>
  </si>
  <si>
    <t>Net increase in cash and cash equivalents</t>
  </si>
  <si>
    <t>CASH AND CASH EQUIVALENTS, beginning of period</t>
  </si>
  <si>
    <t>CASH AND CASH EQUIVALENTS, end of period</t>
  </si>
  <si>
    <t>Nature of Operations and Summary of Significant Accounting Policies</t>
  </si>
  <si>
    <t>Accounting Policies [Abstract]</t>
  </si>
  <si>
    <t>NATURE OF OPERATIONS AND SUMMARY OF SIGNIFICANT ACCOUNTING POLICIES Nature of Operations Natural Health Trends Corp., a Delaware corporation (whether or not including its subsidiaries, the “Company”), is an international direct-selling and e-commerce company. Subsidiaries controlled by the Company sell personal care, wellness, and “quality of life” products under the “NHT Global” brand. In most markets, the Company sells its products to a network of members referred to the Company by other members. The Company’s wholly-owned subsidiaries have an active physical presence in the following markets: North America; Greater China, which consists of Hong Kong, Taiwan and China; South Korea; Japan; and Europe, which consists of Italy and Slovenia. The Company also operates within certain Commonwealth of Independent States (Russia and Kazakhstan) through its engagement with a local service provider. In September 2015, the Company relocated its corporate headquarters from Dallas, Texas to Rolling Hills Estates, California. Principles of Consolidation The consolidated financial statements include the accounts of the Company and all of its wholly-owned subsidiaries. All significant inter-company balances and transactions have been eliminated in consolidation. Use of Estimates The preparation of financial statements in accordance with accounting principles generally accepted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ed period. The most significant accounting estimates inherent in the preparation of the Company’s financial statements include estimates associated with obsolete inventory and the fair value of acquired intangible assets, including goodwill, revenue recognition, as well as those used in the determination of liabilities related to sales returns, commissions and income taxes. Various assumptions and other factors prompt the determination of these significant estimates. The process of determining significant estimates is fact specific and takes into account historical experience and current and expected economic conditions. The actual results may differ materially and adversely from the Company’s estimates. To the extent that there are material differences between the estimates and actual results, future results of operations will be affected. Cash and Cash Equivalents As of December 31, 2015 , cash and cash equivalents include $4.4 million held in banks located within China subject to foreign currency controls. The Company includes credit card receivables due from certain of its credit card processors in its cash and cash equivalents as the cash proceeds are received within two to five days. Additionally, as of December 31, 2015 , cash and cash equivalents include the Company's investments in debt securities, comprising municipal notes, bonds and corporate debt, money market funds and time deposits. The Company considers all highly liquid investments with original maturities of three months or less, when purchased, to be cash equivalents. Debt securities classified as cash equivalents are required to be accounted for in accordance with ASC 320, Investments - Debt and Equity Securities . As such, the Company determined its investments in debt securities held at December 31, 2015 should be classified as available-for-sale and are carried at fair value with unrealized gains and losses reported in accumulated other comprehensive income in stockholders' equity. The cost of debt securities is adjusted for amortization of premiums and discounts to maturity. This amortization is included in other income. Realized gains and losses, as well as interest income, are also included in other income. The fair values of securities are based on quoted market prices. Cash and cash equivalents at the end of each period were as follows (in thousands): December 31, 2015 December 31, 2014 Cash $ 47,431 $ 37,314 Cash equivalents 57,483 7,502 Total cash and cash equivalents $ 104,914 $ 44,816 The Company maintains certain cash balances at several institutions located in the United States which at times may exceed insured limits. The Company has not experienced any losses in such accounts and believes it is not exposed to any significant credit risk. Restricted Cash In June 2015, the Company funded a bank deposit account in the amount of CNY 20 million (USD 3.1 million at December 31, 2015 ) in anticipation of submitting a direct selling license application in China. Such deposit is required by Chinese laws to establish a consumer protection fund. The Company periodically maintains a cash reserve with certain credit card processing companies to provide for potential uncollectible amounts and chargebacks. Those cash reserves held by credit card processing companies located in South Korea are reflected in noncurrent assets since they require the Company to provide 100% collateral before processing transactions, which must be maintained indefinitely. Inventories Inventories consist primarily of finished goods and are stated at the lower of cost or market, using the first-in, first-out method. The Company reviews its inventory for obsolescence and any inventory identified as obsolete is reserved or written off. The Company’s determination of obsolescence is based on assumptions about the demand for its products, product expiration dates, estimated future sales, and management’s future plans. At December 31, 2015 and December 31, 2014, the reserve for obsolescence totaled $29,000 and $18,000 , respectively. Property and Equipment Property and equipment are stated at cost less accumulated depreciation and amortization. Depreciation is computed using the straight-line method over the estimated useful lives of the assets, generally three to five years for office equipment and office software and five to seven years for furniture and fixtures. Leasehold improvements are amortized over the shorter of the lease term or the estimated useful life of the assets. Expenditures for maintenance and repairs are charged to expense as incurred. The Company reviews property and equipment for impairment whenever events or changes in circumstances indicate the carrying amount of an asset may not be recoverable. Recoverability of these assets is measured by comparison of its carrying amounts to future undiscounted cash flows the assets are expected to generate. If property and equipment are considered to be impaired, the impairment to be recognized equals the amount by which the carrying value of the asset exceeds its fair value. Goodwill The Company assesses qualitative factors in order to determine whether it is more likely than not that the fair value of a reporting unit is less than its carrying amount. If, through this qualitative assessment, the conclusion is made that it is more likely than not that a reporting unit’s fair value is less than its carrying amount, a two-step impairment test is performed. The Company’s policy is to test for impairment annually during the fourth quarter. Considerable management judgment is necessary to measure fair value. The Company did not recognize any impairment charges for goodwill during the periods presented. Income Taxes The Company recognizes income taxes under the liability method of accounting for income taxes. Deferred income taxes are recognized for differences between the financial reporting and tax bases of assets and liabilities at enacted statutory tax rates in effect for the years in which the differences are expected to reverse. Valuation allowances are established when necessary to reduce deferred tax assets to the amounts expected to be ultimately realized.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Company recognizes interest and penalties related to unrecognized tax benefits as a component of income tax expense. Deferred taxes are not provided on the portion of undistributed earnings of subsidiaries outside of the United States when these earnings are considered permanently reinvested. As a result of capital return activities approved by the Board of Directors during the three months ended September 30, 2015, and anticipated future capital return activities intended to take full advantage of existing U.S. net operating losses, the Company determined that a portion of its undistributed foreign earnings are no longer deemed reinvested indefinitely by its non-U.S. subsidiaries beginning in the quarter ended September 30, 2015. As such, an accumulated deferred tax liability of $9.3 million was recorded against these undistributed earnings, which includes the impact of utilization of foreign tax credits. However, because it is anticipated that these earnings will be offset by U.S. net operating losses that had previously been fully offset by a valuation allowance, the Company also released a similar amount of valuation allowance. Accordingly, there was no significant impact on the income tax provision for the year ended December 31, 2015 . The Company will continue to periodically reassess the needs of its foreign subsidiaries and update its indefinite reinvestment assertion accordingly. To the extent that additional foreign earnings are not deemed permanently reinvested, the Company expects to recognize additional income tax provision at the applicable U.S. corporate tax rate. The Company and its subsidiaries file income tax returns in the United States, various states, and foreign jurisdictions. The Company is no longer subject to U.S. federal income tax examinations for years prior to 2011, and is no longer subject to state income tax examinations for years prior to 2010. No jurisdictions are currently examining any income tax returns of the Company or its subsidiaries. Amounts Held in eWallets Commencing in October 2014, the Company requires commission payments of certain members in Hong Kong to be first deposited into an electronic wallet (eWallet) account in lieu of being paid out directly to members. The eWallet functionality allows members to place new product orders utilizing eWallet available funds and/or request commission payout via multiple payment methods. Amounts held in eWallets are reflected on the balance sheet as a current liability. Long-Term Incentive Financial rewards earned under the 2014 Long-Term Incentive Plan (the “LTI Plan”) are recognized over the performance period as specified performance or other goals are achieved or exceeded. In accordance with the LTI Plan, fifty percent of any cash payment earned is payable in thirty-five equal consecutive monthly installments commencing in February of the calendar year immediately following the conclusion of the performance period and the remaining fifty percent of the payment earned is payable in thirty-five equal consecutive monthly installments commencing in February 2021 and ending in December 2023. As such, certain installments to be paid are reflected on the balance sheet as a non-current liability, and the current portion of the installments is reflected in other accrued expenses. Foreign Currency The functional currency of the Company’s international subsidiaries is generally their local currency. Local currency assets and liabilities are translated at the rates of exchange on the balance sheet date, and local currency revenues and expenses are translated at average rates of exchange during the period. Equity accounts are translated at historical rates. The resulting translation adjustments are recorded directly into accumulated other comprehensive income. Aggregate transaction gains or losses, including gains or losses related to foreign-denominated cash and cash equivalents and the re-measurement of certain inter-company balances, are included in the statement of operations as other income and expense. Loss on foreign exchange totaling $204,000 and $202,000 was recognized during 2015 and 2014, respectively. Revenue Recognition Product sales are recorded when the products are shipped and title passes to independent members. Product sales to members are made pursuant to a member agreement that provides for transfer of both title and risk of loss upon the Company’s delivery to the carrier that completes delivery to the members, which is commonly referred to as “F.O.B. Shipping Point.” The Company primarily receives payment by credit card at the time members place orders. Amounts received for unshipped product are recorded as deferred revenue. The Company’s sales arrangements do not contain right of inspection or customer acceptance provisions other than general rights of return. Actual product returns are recorded as a reduction to net sales. The Company estimates and accrues a reserve for product returns based on its return policies and historical experience. Enrollment package revenue, including any nonrefundable set-up fees, is deferred and recognized over the term of the arrangement, generally twelve months. Enrollment packages provide members access to both a personalized marketing website and a business management system. No upfront costs are deferred as the amount is nominal. Shipping charges billed to members are included in net sales. Costs associated with shipments are included in cost of sales. Various taxes on the sale of products and enrollment packages to members are collected by the Company as an agent and remitted to the respective taxing authority. These taxes are presented on a net basis and recorded as a liability until remitted to the respective taxing authority. Operating Leases The Company leases most of its physical properties under operating leases. Certain lease agreements generally include rent holidays. The Company recognizes rent holiday periods on a straight-line basis over the lease term beginning when the Company has the right to the leased space. Commissions Independent members earn commissions based on total personal and group bonus volume points per weekly sales period. Each of the Company’s products are designated a specified number of bonus volume points, which is essentially a percentage of the product’s wholesale price. The Company accrues commissions when earned and pays commissions on product sales generally two weeks following the end of the weekly sales period. In some markets, the Company also pays certain bonuses on purchases by up to three generations of personally enrolled members, as well as bonuses on commissions earned by up to three generations of personally enrolled members. Independent members may also earn incentives based on meeting certain qualifications during a designated incentive period, which may range from several weeks to up to a year. These incentives may be both monetary and non-monetary in nature. The Company estimates and accrues all costs associated with the incentives as the members meet the qualification requirements. From time to time the Company makes modifications and enhancements to the Company’s compensation plan to help motivate members, which can have an impact on member commissions. From time to time the Company also enters into agreements for business or market development, which may result in additional compensation to specific members. Stock-Based Compensation Stock-based compensation expense is determined based on the grant date fair value of each award, net of estimated forfeitures which are derived from historical experience, and is recognized on a straight-line basis over the requisite service period for the award. Income Per Share Basic income per share for 2014 was computed via the “two-class” method by dividing net income allocated to common stockholders by the weighted-average number of common shares outstanding during the period. Net income available to common stockholders is allocated to both common stock and participating securities as if all of the income for the period had been distributed. The Company’s Series A convertible preferred stock was a participating security due to its participation rights related to dividends declared by the Company. If dividends were distributed to common stockholders, the Company was also required to pay dividends to the holders of the preferred stock in an amount equal to the greater of (1) the amount of dividends then accrued and not previously paid on such shares of preferred stock or (2) the amount payable if dividends were distributed to the common stockholders on an as-converted basis. Diluted income per share is determined using the weighted-average number of common shares outstanding during the period, adjusted for the dilutive effect of common stock equivalents. The dilutive effect of non-vested restricted stock and warrants is reflected by application of the treasury stock method. Under the treasury stock method, the amount of compensation cost for future service that the Company has not yet recognized and the amount of tax benefit that would be recorded in additional paid-in capital when the award becomes deductible are assumed to be used to repurchase shares. For 2014, the dilutive effect of the Company’s Series A convertible preferred stock was calculated using the more dilutive of the “two-class” method and the “if-converted” method, which assumes that the preferred stock was converted into common stock at the beginning of each period presented. All shares of the Company’s Series A convertible preferred stock were converted into shares of common stock in December 2014. Warrants to purchase 88,097 shares of common stock were still outstanding at December 31, 2014. Such warrants were exercised during April 2015. The following table illustrates the computation of basic and diluted income per share for the periods indicated (in thousands, except per share data): Year Ended December 31, 2015 2014 Income (Numerator) Shares (Denominator) Per Share Amount Income (Numerator) Shares (Denominator) Per Share Amount Basic EPS: Net income available to common stockholders $ 47,241 $ 20,360 Less: undistributed earnings to participating securities — (127 ) Net income allocated to common stockholders $ 47,241 12,302 $ 3.84 $ 20,233 12,131 $ 1.67 Effect of dilutive securities: Warrants to purchase common stock — 21 — 421 Non-vested restricted stock — 49 — 48 Plus: reallocation of undistributed earnings to participating securities — 5 Diluted EPS: Net income allocated to common stockholders plus assumed conversions $ 47,241 12,372 $ 3.82 $ 20,238 12,600 $ 1.61 Certain Risks and Concentrations A substantial portion of the Company’s sales are generated in Hong Kong (see Note 10). Most of the Company’s Hong Kong revenues are derived from the sale of products that are delivered to members in China. In contrast to the Company’s operations in other parts of the world, the Company has not implemented a direct sales model in China. The Chinese government permits direct selling only by organizations that have a license, which the Company is in the process of applying for, and has also adopted anti-multilevel marketing legislation. The Company operates an e-commerce direct selling model in Hong Kong and recognizes the revenue derived from sales to both Hong Kong and Chinese members as being generated in Hong Kong. Products purchased by members in China are delivered to third parties that act as the importers of record under agreements to pay applicable duties. In addition, through a Chinese entity, the Company sells products in China using an e-commerce retail model. The Chinese entity operates separately from the Hong Kong entity, and a Chinese member may elect to participate separately or in both. The Company believes that its e-commerce direct selling model in Hong Kong does not violate any applicable laws in China, even though it is used for the internet purchase of the Company's products by members in China. The Company also believes that its Chinese entity, including its e-commerce retail platform, is operating in compliance with applicable Chinese laws. However, there can be no assurance that the Chinese authorities will agree with the Company’s interpretations of applicable laws and regulations or that China will not adopt new laws or regulations. Should the Chinese government determine that the Company’s activities violate China’s direct selling or anti-multilevel marketing legislation, or should new laws or regulations be adopted, there could be a material adverse effect on the Company’s business, financial condition and results of operations. Although the Company attempts to work closely with both national and local Chinese governmental agencies in conducting its business, the Company’s efforts to comply with national and local laws may be harmed by a rapidly evolving regulatory climate, concerns about activities resembling violations of direct selling or anti-multi-level marketing legislation, subjective interpretations of laws and regulations, Chinese nationals collaborating with short traders to damage the Company's business and activities by individual members that may violate laws notwithstanding the Company’s strict policies prohibiting such activities. Any determination that the Company’s operations or activities, or the activities of its individual members or employee sales representatives, or importers of record are not in compliance with applicable laws and regulations could result in the imposition of substantial fines, extended interruptions of business, restrictions on the Company’s future ability to obtain business licenses or expand into new locations, changes to its business model, the termination of required licenses to conduct business, or other actions, any of which could materially harm the Company’s business, financial condition and results of operations. The Company’s Premium Noni Juice™ , Essential Probiotics™ and Triotein™ products account for a significant portion of the Company’s total revenue. The Company currently sources each such product from a single supplier. If demand decreases significantly, government regulation restricts their sale, the Company is unable to adequately source or deliver the products, or the Company ceases offering the products for any reason without suitable replacements, the Company’s business, financial condition and results of operations could be materially and adversely affected. Fair Value of Financial Instruments The carrying amounts of the Company’s financial instruments, including cash and cash equivalents, accounts receivable, accounts payable and accrued expenses, approximate fair value because of their short maturities. The carrying amount of the noncurrent restricted cash approximates fair value since, absent the restrictions, the underlying assets would be included in cash and cash equivalents. The Company’s cash equivalents are valued based on level 1 inputs which consist of quoted prices in active markets. Accounting standards permit companies, at their option, to choose to measure many financial instruments and certain other items at fair value. The Company has elected to not fair value existing eligible items. Available-for-sale investments included in cash equivalents at the end of each period were as follows (in thousands): December 31, 2015 December 31, 2014 Adjusted Cost Gross Unrealized Gains/Losses Fair Value Adjusted Cost Gross Unrealized Gains/Losses Fair Value Municipal bonds and notes $ 35,222 $ 2 $ 35,224 $ — $ — $ — Corporate debt securities 5,029 (5 ) 5,024 — — — Financial institution instruments 17,235 — 17,235 7,502 — 7,502 Total available-for-sale investments $ 57,486 $ (3 ) $ 57,483 $ 7,502 $ — $ 7,502 Financial institution instruments include instruments issued or managed by financial institutions such as money market fund deposits and time deposits. Recently Issued and Adopted Accounting Pronouncements In February 2016, the Financial Accounting Standards Board (“FASB”) issued Accounting Standards Update (“ASU”) No. 2016-02, Leases , that requires organizations that lease assets, referred to as “lessees”, to recognize on the balance sheet the assets and liabilities for the rights and obligations created by those leases with lease terms of more than 12 months. ASU 2016-02 will also require disclosures to help investors and other financial statement users better understand the amount, timing, and uncertainty of cash flows arising from leases and will include qualitative and quantitative requirements. The new standard will be effective for fiscal years beginning after December 15, 2018, including interim periods within those annual years, and early application is permitted. The Company is currently assessing the impact that this standard will have on its consolidated financial statements. In November 2015, the FASB issued ASU No. 2015-17, Income Taxes: Balance Sheet Classification of Deferred Taxes , that requires deferred tax liabilities and assets to be classified as noncurrent in a classified statement of financial position. ASU 2015-17 will align the presentation of deferred income tax assets and liabilities with International Financial Reporting Standards. The new standard will be effective for fiscal years beginning after December 15, 2016, including interim periods within those annual years, and early application is permitted as of the beginning of an interim or annual reporting period either prospectively or retrospectively. The adoption of this standard is not expected to have a material impact on the Company’s consolidated financial statements. In July 2015, the FASB issued ASU No. 2015-11, Inventory: Simplifying the Measurement of Inventory , that requires inventory not measured using either the last in, first out (LIFO) or the retail inventory method to be measured at the lower of cost and net realizable value. Net realizable value is the estimated selling price in the ordinary course of business, less reasonably predictable cost of completion, disposal, and transportation. The new standard will be effective for fiscal years beginning after December 15, 2016, including interim periods within those fiscal years, and will be applied prospectively. Early adoption is permitted. The Company is currently assessing the impact that this standard will have on its consolidated financial statements. In May 2014, the FASB issued ASU No. 2014-09, Revenue From Contracts With Customers , that outlines a single comprehensive model for entities to use in accounting for revenue arising from contracts with customers and supersedes most current revenue recognition guidance, including industry-specific guidance. ASU 2014-09 is based on the principle that an entity should recognize revenue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In July 2015, the FASB approved the deferral of the effective date for annual reporting periods that begin after December 15, 2017, including interim reporting periods. Early adoption is permitted to the original effective date of December 15, 2016, including interim reporting periods. The Company is currently assessing the impact that this standard will have on its consolidated financial statements. Other recently issued accounting pronouncements did not or are not believed by management to have a material impact on the Company’s present or future financial statements.</t>
  </si>
  <si>
    <t>Balance Sheet Components</t>
  </si>
  <si>
    <t>Balance Sheet Related Disclosures [Abstract]</t>
  </si>
  <si>
    <t>BALANCE SHEET COMPONENTS The components of certain balance sheet amounts are as follows (in thousands): December 31, 2015 2014 Property and equipment: Office equipment $ 495 $ 391 Office software 536 537 Machinery 24 — Furniture and fixtures 222 59 Leasehold improvements 730 345 Construction in progress 10 75 Property and equipment, at cost 2,017 1,407 Accumulated depreciation and amortization (1,123 ) (931 ) $ 894 $ 476 Other accrued expenses: Sales returns $ 1,552 $ 654 Employee-related expense 11,064 4,620 Warehousing, inventory-related and other 4,087 1,469 $ 16,703 $ 6,743 Deferred revenue: Unshipped product $ 1,783 $ 1,150 Auto ship advances 1,597 815 Enrollment package revenue 331 222 Market development fees 300 500 $ 4,011 $ 2,687 Other current liabilities: Unclaimed checks $ 1,064 $ 1,266 Other 446 247 $ 1,510 $ 1,513</t>
  </si>
  <si>
    <t>Commitments and Contingencies</t>
  </si>
  <si>
    <t>Commitments and Contingencies Disclosure [Abstract]</t>
  </si>
  <si>
    <t>COMMITMENTS AND CONTINGENCIES Operating Leases The Company has entered into non-cancelable operating lease agreements for locations within the United States and for its international subsidiaries, with expirations through September 2025. Rent expense in connection with operating leases was $1.5 million and $777,000 during 2015 and 2014, respectively. Future minimum lease obligations as of December 31, 2015 are as follows (in thousands): 2016 $ 1,258 2017 1,015 2018 496 2019 376 2020 346 Thereafter 900 Total minimum lease obligations $ 4,391 Purchase Commitments In May 2013, the Company entered into an exclusive distribution agreement with one of its suppliers to purchase its product through July 2016. To maintain exclusivity, the Company is required to purchase a minimum of $40,000 of product per month until the termination date. As of December 31, 2015, the Company was in compliance with the exclusivity provision. In December 2014, the Company amended a supply agreement with one of its suppliers to obtain worldwide exclusivity in return for purchasing a minimum of $3.3 million of product annually. If the Company does not purchase the minimum product as required, then a Cure Payment, as defined, will be due to the supplier. The term of the agreement is three years commencing on January 1, 2015 and shall automatically renew for successive three year terms unless notice of termination is provided by either party. Employment Agreements The Company has employment agreements with certain members of its management team that can be terminated by either the employee or the Company upon four weeks’ notice. The employment agreements entered into with the management team contain provisions that guarantee the payments of specified amounts in the event of a change in control, as defined, or if the employee is terminated without cause, as defined, or terminates employment for good reason, as defined. Consumer Indemnity As required by the Door-to-Door Sales Act in South Korea, the Company maintains insurance for consumer indemnity claims with a mutual aid cooperative by possessing a mutual aid contract with Mutual Aid Cooperative &amp; Consumer (the “Cooperative”). The contract secures payment to members in the event that the Company is unable to provide refunds to members. Typically, requests for refunds are paid directly by the Company according to the Company’s normal Korean refund policy, which requires that refund requests be submitted within three months. Accordingly, the Company estimates and accrues a reserve for product returns based on this policy and its historical experience. Depending on the sales volume, the Company may be required to increase or decrease the amount of the contract. The maximum potential amount of future payments the Company could be required to make to address actual member claims under the contract is equivalent to three months of rolling sales. At December 31, 2015, non-current other assets include KRW 223 million (USD $190,000 ) underlying the contract, which can be utilized by the Cooperative to fund any outstanding member claims. The Company believes that the likelihood of utilizing these funds to provide for members claims is remote.</t>
  </si>
  <si>
    <t>Stockholders' Equity</t>
  </si>
  <si>
    <t>Stockholders' Equity Note [Abstract]</t>
  </si>
  <si>
    <t>STOCKHOLDERS’ EQUITY Authorized Shares The Company is authorized to issue two classes of capital stock consisting of up to 5,000,000 shares of preferred stock, $0.001 par value, and 50,000,000 shares of common stock, $0.001 par value. On May 4, 2007, the Board of Directors designated up to 1,761,900 shares of preferred stock as Series A preferred stock with the following rights and preferences: • Priority – the Series A preferred stock shall rank, in all respects, including the payment of dividends and upon liquidation, senior and prior to the common stock and other equity of the Company not expressly made senior or pari passu with the Series A preferred stock (collectively, “Junior Securities”). • Dividends –dividends at the rate per annum of $0.119 per share shall accrue from the date of issuance of any shares of Series A preferred stock, payable upon declaration by the Board of Directors. Accruing dividends shall be cumulative; provided, however, that except as set forth below for the liquidation preference, the Company shall be under no obligation to pay such dividends. No dividends shall be declared on Junior Securities (other than dividends on shares of common stock payable in shares of common stock) unless the holders of the Series A preferred stock then outstanding shall first receive, or simultaneously receive, a dividend on each outstanding share of Series A preferred stock in an amount at least equal to the greater of (i) the amount of the aggregate accrued dividends on such share of Series A preferred stock and not previously paid and (ii) in the case of a dividend on common stock or any class or series of Junior Securities that is convertible into common stock, that dividend per share of Series A preferred stock as would equal the product of (1) the dividend payable on each share as if all shares of such class or series had been converted into common stock and (2) the number of shares of common stock issuable upon conversion of a share of Series A preferred stock. • Liquidation preference – in the event of any voluntary or involuntary liquidation, dissolution or winding up of the affairs of the Company, then, before any distribution or payment shall be made to the holders of any Junior Securities, the holders of the Series A preferred stock then outstanding shall be entitled to be paid in cash out of the assets of the Company available for distribution to its stockholders (on a pari passu basis with the holders of any series of preferred stock ranking on liquidation on a parity with the Series A preferred stock) an amount per share equal to the sum of the Series A Original Issue Price plus any dividends accrued but unpaid thereon, whether or not declared, together with any other dividends declared but unpaid thereon. If the assets of the Company are insufficient to pay the aggregate liquidation preference and the liquidation preference of any series of preferred stock ranking on liquidation on a parity with the Series A preferred stock, the holders of the Series A preferred stock and the holders of any series of preferred stock ranking on liquidation on a parity with the Series A preferred stock shall share ratably with one another in any such distribution or payment in proportion to the full amounts to which they would otherwise be respectively entitled before any distribution shall be made to the holders of the Junior Securities. The “Series A Original Issue Price” shall mean $1.70 per share, subject to adjustment. • Voting rights – the holders of shares of Series A preferred stock shall be entitled to vote with the holders of the common stock, and with the holders of any other series of preferred stock, voting together as a single class, upon all matters submitted to a vote of stockholders of the Company. Each holder of shares of Series A preferred stock shall be entitled to the number of votes equal to the product (rounded down to the nearest number of whole shares) of 0.729 times the largest number of shares of common stock into which all shares of Series A preferred stock held of record by such holder could then be converted. • Conversion – each share of Series A preferred stock shall be convertible, subject to adjustment only in the event of stock splits, stock dividends, recapitalizations and similar events that would affect all of stockholders, at the option of the holder thereof, at any time and from time to time, into such number of fully paid and nonassessable shares of common stock as determined by dividing the Series A Original Issue Price by the Series A Conversion Price (as defined) in effect at the time of conversion. The “Series A Conversion Price” shall initially be equal to $1.70 . Each share of Series A preferred stock shall automatically be converted into shares of common stock at the then effective conversion price immediately upon such date as the average closing price of the common stock over a consecutive, trailing 6 -month period equals or exceeds $10.00 per share. On December 3, 2014, the Company filed a Certificate of Elimination of the Series A Convertible Preferred Stock (the “Certificate”) with the Secretary of State of the State of Delaware. The Certificate, which was effective upon filing, canceled the Company’s Series A preferred stock. At the time of filing the Certificate, no shares of Series A preferred stock remained outstanding as a result of the automatic conversion of all outstanding shares into the Company’s common stock due to the fact that the average closing price of the Company’s common stock equaled or exceeded $10.00 per share over a consecutive, trailing 6 -month period that ended November 18, 2014. Common Stock Purchase Warrants On October 19, 2007, the Company issued warrants to purchase 3,141,499 shares of common stock in connection with a convertible debentures financing. The warrants consisted of seven -year warrants to purchase 1,495,952 shares of common stock, one -year warrants to purchase 1,495,952 shares of common stock, and five -year warrants to purchase 149,595 shares of common stock. The term for each of the warrants began six months and one day after their respective issuance and each have an exercise price of $3.52 per share. The exercise price and the number of shares underlying the warrants are subject to adjustment for stock dividends and splits, combinations, and reclassifications, certain rights offerings and distributions to common stockholders, and mergers, consolidations, sales of all or substantially all assets, tender offers, exchange offers, reclassifications or compulsory share exchanges. In addition, subject to certain exceptions, the exercise price and number of shares underlying the warrants are subject to anti-dilution adjustments from time to time if the Company issues its common stock or equivalent securities at below the exercise price for the warrants. If, at any time after the earlier of October 19, 2008 and the completion of the then applicable holding period under Rule 144, there is no effective registration statement for the underlying shares of common stock that are then required to be registered, the warrants may be exercised by means of a cashless exercise. Such one -year warrants expired unexercised on April 21, 2009 and such five -year warrants expired unexercised on April 21, 2013. Seven -year warrants to purchase 1,407,855 shares of common stock were exercised during 2014 at exercise prices ranging from $3.5108 to $3.52 per share for total proceeds of $4.9 million . As a result of the cash dividends declared on each share of outstanding common stock and in accordance with the terms of the related warrant agreement, the exercise price per share for each warrant was adjusted from $3.52 per share to $3.5082 per share. In April 2015, the remaining warrants to purchase 88,097 shares of common stock were exercised at $3.5043 per share for total proceeds of $309,000 . Dividends The following table summarizes the Company’s cash dividend activity during 2015 (in thousands, except per share data), all of which dividend payments were made to holders of the Company’s common stock: Declaration Date Per Share Amount Payment Date October 21, 2015 $ 0.05 $ 598 November 20, 2015 July 28, 2015 0.04 489 August 28, 2015 May 4, 2015 0.03 372 May 29, 2015 February 27, 2015 0.02 250 March 27, 2015 Total $ 0.14 $ 1,709 The following table summarizes the Company’s cash dividend activity during 2014 (in thousands, except per share data): Dividends Per Share Declaration Date Preferred Common Amount Payment Date November 4, 2014 $ 0.032 $ 0.010 $ 128 December 3, 2014 July 29, 2014 0.027 0.010 127 August 27, 2014 May 6, 2014 0.020 0.005 62 June 4, 2014 March 7, 2014 0.815 0.005 159 April 8, 2014 Total $ 0.894 $ 0.030 $ 476 Payment of any future dividends on shares of common stock will be at the discretion of the Company’s Board of Directors. Treasury Stock On July 28, 2015, the Board of Directors approved a stock repurchase program of up to $15.0 million of the Company’s outstanding shares of common stock. Repurchases are expected to be executed to the extent that the Company’s earnings and cash-on-hand allow, are anticipated to be conducted through December 2016, and will be made in accordance with all applicable securities laws and regulations, including Rule 10b-18 of the Exchange Act. For all or a portion of the authorized repurchase amount, the Company may enter into one or more plans that are compliant with Rule 10b5-1 of the Exchange Act that are designed to facilitate these purchases. The repurchase program does not require the Company to acquire a specific number of shares, and may be suspended from time to time or discontinued. In connection therewith, the Company was advised that George K. Broady, a director of the Company and owner of more than 5% of its outstanding shares of common stock, would participate in the stock repurchase program on a basis roughly proportional to his family’s ownership interest (see Note 8). During August 2015, pursuant to the foregoing stock repurchase program, the Company authorized its broker to proceed with the purchase of shares of the Company’s common stock in the open market for a total purchase price of $3.5 million . The open market repurchases were completed on August 4, 2015. The stock repurchase program, which included both open market purchases and the purchase of shares from Mr. Broady, resulted in the Company purchasing a total of 162,442 shares of its common stock for an aggregate purchase price of $5.0 million , plus transaction costs. During October 2015, the Company authorized its broker to proceed with the purchase of shares of the Company’s common stock in the open market for a total purchase price of $3.6 million . The open market repurchases were completed on October 30, 2015. The stock repurchase program, which included both open market purchases and the purchase of shares from Mr. Broady, resulted in the Company purchasing a total of 106,264 shares of its common stock for an aggregate purchase price of $5.0 million , plus transaction costs. As of December 31, 2015, $5.0 million of the $15.0 million stock repurchase program approved on July 28, 2015 remained available for future purchases. On May 4, 2015, the Board of Directors approved a separate, prior stock repurchase program of up to $5.0 million of the Company’s outstanding shares of common stock. In connection therewith, the Company was advised by Mr. Broady that he would participate in the stock repurchase program on a basis roughly proportional to his family’s ownership interest (see Note 8). As such, the Company authorized its broker to proceed with the purchase of shares of the Company’s common stock in the open market for a total purchase price of $3.5 million in accordance with Rules 10b5-1 and 10b-18 under the Exchange Act. The stock repurchase program, which included both open market purchases and the purchase of shares from Mr. Broady, was completed on May 13, 2015, and resulted in the Company purchasing a total of 186,519 shares of its common stock for an aggregate purchase price of $5.0 million , plus transaction costs. On January 22, 2015, the Company entered into a stock repurchase agreement with Mr. Broady that provided for the Company’s purchase from Mr. Broady in off-the-market, private transactions of a total of 91,817 shares of the Company’s common stock, which would be purchased at the rate of 5,000 shares each trading day following the date of the agreement until all of such shares were purchased (see Note 8). The shares were purchased at a per share price equal to the closing price per share of the Company’s common stock on the preceding trading day, as reported on the primary market in which the Company’s common stock is publicly traded. The Company’s purchases concluded on February 19, 2015, and resulted in an aggregate purchase price of $1.1 million . On November 4, 2014, the Board of Directors approved a special stock repurchase program of up to $5.0 million of the Company’s outstanding shares of common stock (the “Repurchase Plan”). In connection therewith, the Company was advised that Mr. Broady desired to participate in the Repurchase Plan on a basis roughly proportional to his family’s ownership interest, with an estimate of generating approximately $1.5 million through the sale of a portion of the shares of the Company’s common stock held by him (see Note 8). After noting Mr. Broady’s participation interest, the Company authorized its broker to proceed with the purchase of shares of the Company’s common stock in the open market for a total purchase price of $3.0 million in accordance with Rules 10b5-1 and 10b-18 under the Exchange Act. The Repurchase Plan was completed on December 17, 2014. The Repurchase Plan, which included both open market purchases and the purchase of shares from Mr. Broady, resulted in the Company purchasing a total of 359,840 shares of its common stock for an aggregate purchase price of $4.5 million , plus transaction costs. On August 13, 2012, the Board of Directors authorized the Company, acting as trustee for certain of its non-officer, overseas employees, to execute a Rule 10b5-1 plan to purchase 100,000 shares of its common stock in accordance with guidelines specified under Rule 10b5-1 of the Exchange Act and the Company’s policies regarding stock transactions. Pursuant to this authority, the Company, as Trustee, entered into a 10b5-1 plan and began purchasing shares in December 2012. The latest 10b5-1 plan terminated in November 2014 and the Company, as Trustee, has not entered into a new 10b5-1 plan. See Note 5.</t>
  </si>
  <si>
    <t>Stock-Based Compensation</t>
  </si>
  <si>
    <t>Disclosure of Compensation Related Costs, Share-based Payments [Abstract]</t>
  </si>
  <si>
    <t>STOCK-BASED COMPENSATION On August 18, 2006, the Compensation Committee of Company’s Board of Directors approved, subject to stockholder approval, the Natural Health Trends Corp. 2007 Equity Incentive Plan (the “2007 Plan”). Under the 2007 Plan, the Company may grant (i) incentive stock options, (ii) nonqualified stock options, (iii) restricted stock, (iv) restricted stock units, (v) stock appreciation rights (“SARs”) either in tandem with an option or alone and unrelated to an option, (vi) performance shares, (vii) award shares, or (viii) stock awards. The 2007 Plan was approved by the Company’s stockholders on November 17, 2006. The purpose of the 2007 Plan is to enable the Company to attract and retain employees, officers, directors, consultants and advisors; to provide an incentive for them to assist in achieving long-range performance goals; and to enable them to participate in the long-term growth of the Company. The terms of any particular grant are determined by the Board of Directors or a committee appointed by the Board of Directors. Generally, the grants of restricted stock vest quarterly on a pro rata basis over a three -year period. The maximum number of shares available for issuance under the 2007 Plan was 1,550,000 shares. At the Company’s Annual Meeting of Stockholders held on December 30, 2008, the Company’s stockholders approved an increase in the maximum number of shares available for issuance under the 2007 Plan by 500,000 shares. As such, the maximum aggregate number of shares available for issuance under the 2007 Plan totals 2,050,000 shares. As of December 31, 2015 , 1,083 shares remain available to be granted under the 2007 Plan. Valuation and Expense Information under FASB ASC Topic 718 Stock-based compensation expense totaled approximately $86,000 and $49,000 for 2015 and 2014, respectively. No tax benefits were attributed to the stock-based compensation because a valuation allowance was maintained for substantially all net deferred tax assets. On January 20, 2015, the Company’s Board of Directors granted 60,960 shares of restricted common stock to certain employees and its then-existing outside directors for the purpose of further aligning their interest with those of its stockholders and as to the employee shares, settling fiscal 2014 performance incentives. The shares vest on a quarterly basis over the next three years and are subject to forfeiture in the event of their termination of service to the Company under specified circumstances. On February 11, 2015, the Board of Directors granted an additional 6,116 shares of restricted common stock to its newly-elected outside directors subject to the same conditions. The following table summarizes the Company’s restricted stock activity: Shares Wtd. Avg. Price at Date of Issuance Nonvested at December 31, 2014 — $ — Granted 67,076 12.15 Vested (22,364 ) 12.15 Nonvested at December 31, 2015 44,712 12.15 As of December 31, 2015 , total unrecognized stock-based compensation expense related to non-vested restricted stock was $76,500 , which is expected to be recognized over a weighted-average period of 2.0 years . The following table summarizes the Company’s restricted stock activity under the 2007 Plan: Shares Wtd. Avg. Price at Date of Issuance Nonvested at December 31, 2013 54,986 $ 0.37 Vested (54,986 ) 0.37 Nonvested at December 31, 2014 — — Vested — — Nonvested at December 31, 2015 — — On August 13, 2012, the Board of Directors authorized the Company, acting as trustee for certain of its non-officer, overseas employees, to execute a Rule 10b5-1 plan to purchase 100,000 shares of its common stock in accordance with guidelines specified under Rule 10b5-1 of the Exchange Act and the Company’s policies regarding stock transactions. Pursuant to this authority, the Company, as Trustee, entered into a 10b5-1 plan and began purchasing in December 2012. The latest 10b5-1 plan terminated in November 2014, and the Company, as Trustee, has not entered into a new 10b5-1 plan. The employees will receive the stock as incentive compensation in quarterly increments over three years beginning March 15, 2013, provided that they are employees of the Company on the date of the distribution. Any common stock that is forfeited by an employee whose employment terminates will be delivered to the Company and held as treasury stock. Shares Wtd. Avg. Grant-Date Fair Value Nonvested at December 31, 2013 53,324 $ 1.37 Vested (25,342 ) 1.37 Forfeited (3,998 ) 1.37 Nonvested at December 31, 2014 23,984 1.37 Vested (23,984 ) 1.37 Forfeited — — Nonvested at December 31, 2015 — —</t>
  </si>
  <si>
    <t>Income Taxes</t>
  </si>
  <si>
    <t>Income Tax Disclosure [Abstract]</t>
  </si>
  <si>
    <t>INCOME TAXES The components of income before income taxes consist of the following (in thousands): Year Ended December 31, 2015 2014 Domestic $ (7,820 ) $ 4,502 Foreign 55,613 16,134 Income before income taxes $ 47,793 $ 20,636 The components of the income tax provision consist of the following (in thousands): Year Ended December 31, 2015 2014 Current: Federal $ 12 $ 104 State 100 11 Foreign 456 194 Total current taxes 568 309 Deferred foreign taxes (16 ) (43 ) Income tax provision $ 552 $ 266 A reconciliation of the reported income tax provision to the provision that would result from applying the domestic federal statutory tax rate to pretax income is as follows (in thousands): Year Ended December 31, 2015 2014 Income tax at federal statutory rate $ 16,250 $ 7,016 Effect of permanent differences 370 9 Change in valuation allowance 2,017 (2,070 ) Foreign rate differential (18,099 ) (5,240 ) Change in enacted tax rates 5 38 Expiration of net operating loss carryforward — 519 Other reconciling items 9 (6 ) Income tax provision $ 552 $ 266 Deferred income taxes consist of the following (in thousands): December 31, 2015 2014 Deferred tax assets: Net operating losses $ 3,197 $ 10,083 Accrued expenses 3,367 837 Tax credits 418 519 Impairment of long-lived assets 36 69 Other (4 ) — Total deferred tax assets 7,014 11,508 Valuation allowance (4,112 ) (11,440 ) 2,902 68 Deferred tax liabilities: Foreign earnings (2,789 ) — Accrued expenses (49 ) (64 ) Prepaids (96 ) (32 ) Other (28 ) (37 ) Total deferred tax liabilities (2,962 ) (133 ) Net deferred tax liability $ (60 ) $ (65 ) As of December 31, 2015, the Company has a full valuation allowance against its U.S. deferred tax assets and certain foreign deferred tax assets. The Company is not recording a valuation allowance in foreign jurisdictions with an overall deferred tax loss. The valuation allowance will be reduced at such time as management believes it is more likely than not that the deferred tax assets will be realized. Any reductions in the valuation allowance will reduce future income tax provisions. At December 31, 2015, the Company has U.S. federal net operating loss carryforwards of approximately $8.4 million that begin to expire in 2021, if not utilized. The Company also has foreign net operating loss carryforwards totaling $1.4 million in various jurisdictions with various expirations, including $199,000 in China that expires in 2016. As of December 31, 2015, the Company has recorded deferred tax liabilities to the extent of U.S. net operating losses. The Company has planned to utilize its net operating losses to offset partial repatriation of foreign earnings. All undistributed earnings in excess of the U.S. net operating losses are intended to be reinvested indefinitely as of December 31, 2015.</t>
  </si>
  <si>
    <t>Supplemental Cash Flow Information</t>
  </si>
  <si>
    <t>Supplemental Cash Flow Elements [Abstract]</t>
  </si>
  <si>
    <t>SUPPLEMENTAL CASH FLOW INFORMATION Year Ended December 31, 2015 2014 (In Thousands) Cash paid during the year for: Income taxes, net of refunds $ 395 $ 60 Interest — 1 Non-cash financing activity: Conversion of preferred stock — 111 Issuance of treasury stock 666 —</t>
  </si>
  <si>
    <t>Related Party Transactions</t>
  </si>
  <si>
    <t>Related Party Transactions [Abstract]</t>
  </si>
  <si>
    <t>RELATED PARTY TRANSACTIONS Product Royalties On April 29, 2015, the Company entered into a Royalty Agreement and License with Broady Health Sciences, L.L.C., a Texas limited liability company, (“BHS”) regarding the manufacture and sale of a product called Soothe ™. The Company began selling this product in the fourth quarter of 2012 with the permission of BHS. Mr. Broady is owner of BHS. Under the agreement, the Company agreed to pay BHS a royalty of 2.5% of sales revenue in return for the right to manufacture (or have manufactured), market, import, export and sell this product worldwide. Further, the Company agreed to pay BHS $11,700 as royalties for the period it began selling the product in the fourth quarter of 2012 through 2014. The Company recognized royalties of $7,000 and $6,400 during 2015 and 2014, respectively. The Company is not required to purchase any product under the agreement, and the agreement may be terminated at any time on 120 days ’ notice. Otherwise, the agreement terminates March 31, 2020. In February 2013, the Company entered into a Royalty Agreement and License with BHS regarding the manufacture and sale of a product called ReStor™. Under this agreement, the Company agreed to pay BHS a royalty of 2.5% of sales revenue in return for the right to manufacture (or have manufactured), market, import, export and sell this product worldwide, with certain rights being exclusive outside the United States. On April 29, 2015, the Company and BHS amended the Royalty and Agreement and License to change the royalty to a price per unit instead of 2.5% of sales revenue. This provision was effective retroactive to January 1, 2015. The Company recognized royalties of $555,000 and $144,000 during 2015 and 2014, respectively. The Company is not required to purchase any product under the agreement, and the agreement may be terminated at any time on 120 days’ notice or, under certain circumstances, with no notice. Otherwise, the agreement terminates March 31, 2020. Stock Repurchase Agreements On October 28, 2015, the Company entered into a Stock Repurchase Agreement with Mr. Broady that provided for the Company’s purchase of common stock from Mr. Broady in off-the-market, private transactions at a rate equal to 0.4066 times the number of shares purchased by the Company’s broker in conjunction with the stock repurchase program authorized by the Company’s Board of Directors on July 28, 2015. The Company’s purchases from Mr. Broady concluded on November 2, 2015, were completed at a per share purchase price equal to the weighted average price per share paid by the Company’s broker in its open-market purchases, and resulted in an aggregate purchase price of $1.4 million . See Note 4. On July 31, 2015, the Company entered into a Stock Repurchase Agreement with Mr. Broady that provided for the Company’s purchase of common stock from Mr. Broady in off-the-market, private transactions at a rate equal to 0.4085 times the number of shares purchased by the Company’s broker in conjunction with the stock repurchase program authorized by the Company’s Board of Directors on July 28, 2015. The Company’s purchases from Mr. Broady concluded on August 6, 2015, were completed at a per share purchase price equal to the weighted average price per share paid by the Company’s broker in its open-market purchases, and resulted in an aggregate purchase price of $1.5 million . See Note 4. On May 7, 2015, the Company entered into a Stock Repurchase Agreement with Mr. Broady that provided for the Company’s purchase of common stock from Mr. Broady in off-the-market, private transactions at a rate equal to 0.4286 times the number of shares purchased by the Company’s broker in conjunction with the stock repurchase program authorized by the Company’s Board of Directors on May 4, 2015. The Company’s purchases from Mr. Broady concluded on May 13, 2015, were completed at a per share purchase price equal to the weighted average price per share paid by the Company's broker in its open-market purchases, and resulted in an aggregate purchase price of $1.5 million . See Note 4. On January 22, 2015, the Company entered into a Stock Repurchase Agreement with Mr. Broady that provided for the Company’s purchase from Mr. Broady in off-the-market, private transactions of a total of 91,817 shares of the Company’s common stock, which would be purchased at the rate of 5,000 shares each trading day following the date of the agreement until all of such shares were purchased. The shares were purchased at a per share price equal to the closing price per share of the Company’s common stock on the preceding trading day, as reported on the primary market in which the Company’s common stock was publicly traded. The Company’s purchases concluded on February 19, 2015, and resulted in an aggregate purchase price of $1.1 million . See Note 4. On November 14, 2014, the Company entered into a Stock Repurchase Agreement with Mr. Broady that provided for the Company’s purchase from Mr. Broady of one-half of the number of shares of common stock purchased by the Company’s broker in the open market under the Repurchase Plan approved by the Company’s Board of Directors on November 4, 2014. The Stock Repurchase Agreement with Mr. Broady required that the Company report to Mr. Broady on a weekly basis information regarding the broker’s open market purchases, and that the Company purchase from Mr. Broady on a weekly basis at a per share purchase price equal to the weighted average price per share paid by the Company’s broker to purchase shares in the open market. The Company’s purchases concluded on December 17, 2014, totaled 119,947 shares of its common stock and resulted in an aggregate purchase price of $1.5 million . See Note 4.</t>
  </si>
  <si>
    <t>Employee Benefit Plans</t>
  </si>
  <si>
    <t>Compensation and Retirement Disclosure [Abstract]</t>
  </si>
  <si>
    <t>EMPLOYEE BENEFIT PLANS The Company has a 401(k) defined contribution plan which permits participating employees in the United States to defer up to a maximum of 90% of their compensation, subject to limitations established by the Internal Revenue Service. Employees age 21 and older are eligible to contribute to the plan starting the first day of the following month of employment. Participating employees are eligible to receive discretionary matching contributions and profit sharing, subject to certain conditions, from the Company. In 2015 and 2014, the Company matched employee deferral contributions up to 4.5% of salary, which vested 100% immediately. No profit sharing has been paid under the plan. The Company recorded compensation expense of $115,000 and $60,000 for 2015 and 2014, respectively, related to its matching contributions to the plan. Certain of the Company’s employees located outside the United States participate in employee benefit plans that are statutory in nature</t>
  </si>
  <si>
    <t>Segment Information</t>
  </si>
  <si>
    <t>Segment Reporting [Abstract]</t>
  </si>
  <si>
    <t>SEGMENT INFORMATION The Company sells products to a member network that operates in a seamless manner from market to market, except for the Chinese market where it sells to consumers through an e-commerce retail platform. Outside of the China e-commerce retail platform, the Company believes that all of its other operating segments have similar economic characteristics, except for its operations located within the Commonwealth of Independent States (“CIS”). In making this determination, the Company believes that its operating segments are similar in the nature of the products sold, the product acquisition process, the types of customers products are sold to, the methods used to distribute the products, and the nature of the regulatory environment. The Company’s engagement of a third-party service provider in the CIS market results in a different economic structure than its other markets. However, there is no separate segment manager who is held accountable by the Company’s chief operating decision-makers, or anyone else, for operations, operating results and planning for the either Chinese or the CIS markets on a stand-alone basis, and neither market is material for the two years presented. As such, the Company believes that all operating segments should be aggregated into a single reportable segment for disclosure purposes. The Company’s net sales by geographic area are as follows (in thousands): Year Ended December 31, 2015 2014 Net sales from external customers: United States $ 3,246 $ 1,438 Canada 2,746 1,374 Hong Kong 245,737 111,028 China 4,425 1,538 Taiwan 5,965 4,628 South Korea 1,129 1,009 Commonwealth of Independent States (Russia, Kazakhstan and Ukraine) 1,139 3,113 Other foreign countries 473 462 Total net sales $ 264,860 $ 124,590 The Company’s net sales by product and service are as follows (in thousands): December 31, 2015 2014 Net sales by product and service: Product sales $ 253,041 $ 118,843 Enrollment package revenue, freight and other 17,623 7,927 Less: sales returns (5,804 ) (2,180 ) Total net sales $ 264,860 $ 124,590 The Company’s long-lived assets by geographic area are as follows (in thousands): December 31, 2015 2014 Long-lived assets: United States $ 283 $ 31 Hong Kong 204 51 China 252 241 Other foreign countries 155 153 Total long-lived assets $ 894 $ 476</t>
  </si>
  <si>
    <t>Subsequent Events</t>
  </si>
  <si>
    <t>Subsequent Events [Abstract]</t>
  </si>
  <si>
    <t>SUBSEQUENT EVENTS On March 1, 2016 , the Board of Directors declared a cash dividend of $0.05 on each share of common stock outstanding. Such dividends are payable on March 24, 2016 to stockholders of record on March 16, 2016 . Payment of any future dividends on shares of common stock will be at the discretion of the Company’s Board of Directors. On March 1, 2016, the Board of Directors approved, subject to shareholder approval, the Natural Health Trends Corp. 2016 Equity Incentive Plan (the “2016 Plan”). Under the 2016 Plan, the Company may grant (i) incentive stock options, (ii) nonqualified stock options, (iii) restricted stock, (iv) restricted stock units, (v) stock appreciation rights (“SARs”) either in tandem with an option or alone and unrelated to an option, (vi) performance shares, (vii) award shares, or (viii) stock awards. The maximum number of shares available for issuance under the 2016 Plan totals 2,500,000 shares; provided, that the number of shares reserved for issuance under the 2016 Plan will automatically increase on January 1st of each year during the term of the 2016 Plan so that the number of shares that may be issued under the 2016 Plan consistently remains equal to 17.7% of the total number of shares of the Company’s common stock outstanding on December 31st of the preceding calendar year, inclusive of the shares reserved for issuance under the 2016 Plan. In no event, however, will the application of the adjustment in the preceding sentence result in a reduction of the aggregate number of shares available for award under the 2016 Plan below 2,500,000 shares. The 2016 Plan was established in lieu of the Natural Health Trends Corp. 2007 Equity Incentive Plan (see Note 5) which was terminated by the Board of Directors on March 1, 2016. On February 25, 2016, the Company amended a supply agreement with one of its suppliers in order to maintain worldwide exclusivity in return for purchasing a minimum of $9.4 million of product annually on average over the next three years, plus certain raw material guarantees. If the Company does not purchase the minimum product as required, then a Cure Payment, as defined, will be due to the supplier. The term of the agreement is three years commencing on February 25, 2016 and shall automatically renew for successive three year terms unless notice of termination is provided by either party. In February 2015, a purported shareholder derivative complaint was filed in the Superior Court of the State of California, County of Los Angeles. The shareholder derivative complaint purports to assert claims on behalf of Natural Health Trends Corp. for breach of fiduciary duties, unjust enrichment, abuse of control, gross mismanagement and corporate waste against the Company’s executives and directors. The shareholder derivative complaint also purports to assert claims on behalf of the Company for breach of fiduciary duty based on alleged insider selling and conspiring to enter into several stock repurchase agreements, which allegedly harmed the Company and its assets. The shareholder derivative complaint alleges, inter alia , that the Company made materially false and misleading statements regarding the legality of its business operations in China, including purportedly running an illegal multi-level marketing business. The case is in its early stages and the Company has not yet filed a response. In January 2015, two purported class action complaints were filed in the United States District Court for the Central District of California. The class action complaints purport to assert claims on behalf of shareholders under Section 10(b) of the Securities Exchange Act of 1934 and Rule 10b-5 thereunder against the Company and certain executives. The class action complaints allege, inter alia , that the Company made materially false and misleading statements regarding the legality of its business operations in China, including purportedly running an illegal multi-level marketing business. The cases are in their early stages and the Company has not yet filed a response. On January 12, 2016, the Board of Directors authorized an increase to the Company’s stock repurchase program first approved on July 28, 2015 from $15.0 million to $70.0 million . During February 2016, pursuant to the stock repurchase program, the Company authorized its broker to proceed with the purchase of shares of the Company’s common stock in the open market. The open market repurchases completed in February resulted in the Company purchasing a total of 507,797 shares of its common stock for an aggregate purchase price of $12.1 million , plus transaction costs. As of March 4, 2016, $47.9 million remained available under the $70.0 million stock repurchase program.</t>
  </si>
  <si>
    <t>Nature of Operations and Summary of Significant Accounting Policies (Policies)</t>
  </si>
  <si>
    <t>Principles of Consolidation</t>
  </si>
  <si>
    <t>The consolidated financial statements include the accounts of the Company and all of its wholly-owned subsidiaries. All significant inter-company balances and transactions have been eliminated in consolidation.</t>
  </si>
  <si>
    <t>Use of Estimates</t>
  </si>
  <si>
    <t>The preparation of financial statements in accordance with accounting principles generally accepted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ed period. The most significant accounting estimates inherent in the preparation of the Company’s financial statements include estimates associated with obsolete inventory and the fair value of acquired intangible assets, including goodwill, revenue recognition, as well as those used in the determination of liabilities related to sales returns, commissions and income taxes. Various assumptions and other factors prompt the determination of these significant estimates. The process of determining significant estimates is fact specific and takes into account historical experience and current and expected economic conditions. The actual results may differ materially and adversely from the Company’s estimates. To the extent that there are material differences between the estimates and actual results, future results of operations will be affected.</t>
  </si>
  <si>
    <t>Cash and Cash Equivalents</t>
  </si>
  <si>
    <t>The Company includes credit card receivables due from certain of its credit card processors in its cash and cash equivalents as the cash proceeds are received within two to five days. Additionally, as of December 31, 2015 , cash and cash equivalents include the Company's investments in debt securities, comprising municipal notes, bonds and corporate debt, money market funds and time deposits. The Company considers all highly liquid investments with original maturities of three months or less, when purchased, to be cash equivalents. Debt securities classified as cash equivalents are required to be accounted for in accordance with ASC 320, Investments - Debt and Equity Securities . As such, the Company determined its investments in debt securities held at December 31, 2015 should be classified as available-for-sale and are carried at fair value with unrealized gains and losses reported in accumulated other comprehensive income in stockholders' equity. The cost of debt securities is adjusted for amortization of premiums and discounts to maturity. This amortization is included in other income. Realized gains and losses, as well as interest income, are also included in other income. The fair values of securities are based on quoted market prices. Cash and cash equivalents at the end of each period were as follows (in thousands): December 31, 2015 December 31, 2014 Cash $ 47,431 $ 37,314 Cash equivalents 57,483 7,502 Total cash and cash equivalents $ 104,914 $ 44,816 The Company maintains certain cash balances at several institutions located in the United States which at times may exceed insured limits. The Company has not experienced any losses in such accounts and believes it is not exposed to any significant credit risk.</t>
  </si>
  <si>
    <t>Restricted Cash</t>
  </si>
  <si>
    <t>The Company periodically maintains a cash reserve with certain credit card processing companies to provide for potential uncollectible amounts and chargebacks. Those cash reserves held by credit card processing companies located in South Korea are reflected in noncurrent assets since they require the Company to provide 100% collateral before processing transactions, which must be maintained indefinitely.</t>
  </si>
  <si>
    <t>Inventories</t>
  </si>
  <si>
    <t>Inventories consist primarily of finished goods and are stated at the lower of cost or market, using the first-in, first-out method. The Company reviews its inventory for obsolescence and any inventory identified as obsolete is reserved or written off. The Company’s determination of obsolescence is based on assumptions about the demand for its products, product expiration dates, estimated future sales, and management’s future plans.</t>
  </si>
  <si>
    <t>Property and Equipment</t>
  </si>
  <si>
    <t>Property and equipment are stated at cost less accumulated depreciation and amortization. Depreciation is computed using the straight-line method over the estimated useful lives of the assets, generally three to five years for office equipment and office software and five to seven years for furniture and fixtures. Leasehold improvements are amortized over the shorter of the lease term or the estimated useful life of the assets. Expenditures for maintenance and repairs are charged to expense as incurred. The Company reviews property and equipment for impairment whenever events or changes in circumstances indicate the carrying amount of an asset may not be recoverable. Recoverability of these assets is measured by comparison of its carrying amounts to future undiscounted cash flows the assets are expected to generate. If property and equipment are considered to be impaired, the impairment to be recognized equals the amount by which the carrying value of the asset exceeds its fair value.</t>
  </si>
  <si>
    <t>The Company assesses qualitative factors in order to determine whether it is more likely than not that the fair value of a reporting unit is less than its carrying amount. If, through this qualitative assessment, the conclusion is made that it is more likely than not that a reporting unit’s fair value is less than its carrying amount, a two-step impairment test is performed. The Company’s policy is to test for impairment annually during the fourth quarter. Considerable management judgment is necessary to measure fair value. The Company did not recognize any impairment charges for goodwill during the periods presented.</t>
  </si>
  <si>
    <t>The Company recognizes income taxes under the liability method of accounting for income taxes. Deferred income taxes are recognized for differences between the financial reporting and tax bases of assets and liabilities at enacted statutory tax rates in effect for the years in which the differences are expected to reverse. Valuation allowances are established when necessary to reduce deferred tax assets to the amounts expected to be ultimately realized. The Company recognizes tax benefits from uncertain tax positions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The Company recognizes interest and penalties related to unrecognized tax benefits as a component of income tax expense. Deferred taxes are not provided on the portion of undistributed earnings of subsidiaries outside of the United States when these earnings are considered permanently reinvested. As a result of capital return activities approved by the Board of Directors during the three months ended September 30, 2015, and anticipated future capital return activities intended to take full advantage of existing U.S. net operating losses, the Company determined that a portion of its undistributed foreign earnings are no longer deemed reinvested indefinitely by its non-U.S. subsidiaries beginning in the quarter ended September 30, 2015. As such, an accumulated deferred tax liability of $9.3 million was recorded against these undistributed earnings, which includes the impact of utilization of foreign tax credits. However, because it is anticipated that these earnings will be offset by U.S. net operating losses that had previously been fully offset by a valuation allowance, the Company also released a similar amount of valuation allowance. Accordingly, there was no significant impact on the income tax provision for the year ended December 31, 2015 . The Company will continue to periodically reassess the needs of its foreign subsidiaries and update its indefinite reinvestment assertion accordingly. To the extent that additional foreign earnings are not deemed permanently reinvested, the Company expects to recognize additional income tax provision at the applicable U.S. corporate tax rate. The Company and its subsidiaries file income tax returns in the United States, various states, and foreign jurisdictions. The Company is no longer subject to U.S. federal income tax examinations for years prior to 2011, and is no longer subject to state income tax examinations for years prior to 2010. No jurisdictions are currently examining any income tax returns of the Company or its subsidiaries.</t>
  </si>
  <si>
    <t>Amounts Held in Distributor eWallets</t>
  </si>
  <si>
    <t>Commencing in October 2014, the Company requires commission payments of certain members in Hong Kong to be first deposited into an electronic wallet (eWallet) account in lieu of being paid out directly to members. The eWallet functionality allows members to place new product orders utilizing eWallet available funds and/or request commission payout via multiple payment methods. Amounts held in eWallets are reflected on the balance sheet as a current liability.</t>
  </si>
  <si>
    <t>Long-Term Incentive</t>
  </si>
  <si>
    <t>Financial rewards earned under the 2014 Long-Term Incentive Plan (the “LTI Plan”) are recognized over the performance period as specified performance or other goals are achieved or exceeded. In accordance with the LTI Plan, fifty percent of any cash payment earned is payable in thirty-five equal consecutive monthly installments commencing in February of the calendar year immediately following the conclusion of the performance period and the remaining fifty percent of the payment earned is payable in thirty-five equal consecutive monthly installments commencing in February 2021 and ending in December 2023. As such, certain installments to be paid are reflected on the balance sheet as a non-current liability, and the current portion of the installments is reflected in other accrued expenses.</t>
  </si>
  <si>
    <t>Foreign Currency</t>
  </si>
  <si>
    <t xml:space="preserve">The functional currency of the Company’s international subsidiaries is generally their local currency. Local currency assets and liabilities are translated at the rates of exchange on the balance sheet date, and local currency revenues and expenses are translated at average rates of exchange during the period. Equity accounts are translated at historical rates. The resulting translation adjustments are recorded directly into accumulated other comprehensive income. Aggregate transaction gains or losses, including gains or losses related to foreign-denominated cash and cash equivalents and the re-measurement of certain inter-company balances, are included in the statement of operations as other income and expense. </t>
  </si>
  <si>
    <t>Revenue Recognition</t>
  </si>
  <si>
    <t>Product sales are recorded when the products are shipped and title passes to independent members. Product sales to members are made pursuant to a member agreement that provides for transfer of both title and risk of loss upon the Company’s delivery to the carrier that completes delivery to the members, which is commonly referred to as “F.O.B. Shipping Point.” The Company primarily receives payment by credit card at the time members place orders. Amounts received for unshipped product are recorded as deferred revenue. The Company’s sales arrangements do not contain right of inspection or customer acceptance provisions other than general rights of return. Actual product returns are recorded as a reduction to net sales. The Company estimates and accrues a reserve for product returns based on its return policies and historical experience. Enrollment package revenue, including any nonrefundable set-up fees, is deferred and recognized over the term of the arrangement, generally twelve months. Enrollment packages provide members access to both a personalized marketing website and a business management system. No upfront costs are deferred as the amount is nominal. Shipping charges billed to members are included in net sales. Costs associated with shipments are included in cost of sales. Various taxes on the sale of products and enrollment packages to members are collected by the Company as an agent and remitted to the respective taxing authority. These taxes are presented on a net basis and recorded as a liability until remitted to the respective taxing authority.</t>
  </si>
  <si>
    <t>Operating Leases</t>
  </si>
  <si>
    <t xml:space="preserve">The Company leases most of its physical properties under operating leases. Certain lease agreements generally include rent holidays. The Company recognizes rent holiday periods on a straight-line basis over the lease term beginning when the Company has the right to the leased space. </t>
  </si>
  <si>
    <t>Commissions</t>
  </si>
  <si>
    <t>Independent members earn commissions based on total personal and group bonus volume points per weekly sales period. Each of the Company’s products are designated a specified number of bonus volume points, which is essentially a percentage of the product’s wholesale price. The Company accrues commissions when earned and pays commissions on product sales generally two weeks following the end of the weekly sales period. In some markets, the Company also pays certain bonuses on purchases by up to three generations of personally enrolled members, as well as bonuses on commissions earned by up to three generations of personally enrolled members. Independent members may also earn incentives based on meeting certain qualifications during a designated incentive period, which may range from several weeks to up to a year. These incentives may be both monetary and non-monetary in nature. The Company estimates and accrues all costs associated with the incentives as the members meet the qualification requirements. From time to time the Company makes modifications and enhancements to the Company’s compensation plan to help motivate members, which can have an impact on member commissions. From time to time the Company also enters into agreements for business or market development, which may result in additional compensation to specific members.</t>
  </si>
  <si>
    <t>Stock-based compensation expense is determined based on the grant date fair value of each award, net of estimated forfeitures which are derived from historical experience, and is recognized on a straight-line basis over the requisite service period for the award.</t>
  </si>
  <si>
    <t>Income Per Share</t>
  </si>
  <si>
    <t>Basic income per share for 2014 was computed via the “two-class” method by dividing net income allocated to common stockholders by the weighted-average number of common shares outstanding during the period. Net income available to common stockholders is allocated to both common stock and participating securities as if all of the income for the period had been distributed. The Company’s Series A convertible preferred stock was a participating security due to its participation rights related to dividends declared by the Company. If dividends were distributed to common stockholders, the Company was also required to pay dividends to the holders of the preferred stock in an amount equal to the greater of (1) the amount of dividends then accrued and not previously paid on such shares of preferred stock or (2) the amount payable if dividends were distributed to the common stockholders on an as-converted basis. Diluted income per share is determined using the weighted-average number of common shares outstanding during the period, adjusted for the dilutive effect of common stock equivalents. The dilutive effect of non-vested restricted stock and warrants is reflected by application of the treasury stock method. Under the treasury stock method, the amount of compensation cost for future service that the Company has not yet recognized and the amount of tax benefit that would be recorded in additional paid-in capital when the award becomes deductible are assumed to be used to repurchase shares. For 2014, the dilutive effect of the Company’s Series A convertible preferred stock was calculated using the more dilutive of the “two-class” method and the “if-converted” method, which assumes that the preferred stock was converted into common stock at the beginning of each period presented.</t>
  </si>
  <si>
    <t>Certain Risks and Concentrations</t>
  </si>
  <si>
    <t>A substantial portion of the Company’s sales are generated in Hong Kong (see Note 10). Most of the Company’s Hong Kong revenues are derived from the sale of products that are delivered to members in China. In contrast to the Company’s operations in other parts of the world, the Company has not implemented a direct sales model in China. The Chinese government permits direct selling only by organizations that have a license, which the Company is in the process of applying for, and has also adopted anti-multilevel marketing legislation. The Company operates an e-commerce direct selling model in Hong Kong and recognizes the revenue derived from sales to both Hong Kong and Chinese members as being generated in Hong Kong. Products purchased by members in China are delivered to third parties that act as the importers of record under agreements to pay applicable duties. In addition, through a Chinese entity, the Company sells products in China using an e-commerce retail model. The Chinese entity operates separately from the Hong Kong entity, and a Chinese member may elect to participate separately or in both. The Company believes that its e-commerce direct selling model in Hong Kong does not violate any applicable laws in China, even though it is used for the internet purchase of the Company's products by members in China. The Company also believes that its Chinese entity, including its e-commerce retail platform, is operating in compliance with applicable Chinese laws. However, there can be no assurance that the Chinese authorities will agree with the Company’s interpretations of applicable laws and regulations or that China will not adopt new laws or regulations. Should the Chinese government determine that the Company’s activities violate China’s direct selling or anti-multilevel marketing legislation, or should new laws or regulations be adopted, there could be a material adverse effect on the Company’s business, financial condition and results of operations. Although the Company attempts to work closely with both national and local Chinese governmental agencies in conducting its business, the Company’s efforts to comply with national and local laws may be harmed by a rapidly evolving regulatory climate, concerns about activities resembling violations of direct selling or anti-multi-level marketing legislation, subjective interpretations of laws and regulations, Chinese nationals collaborating with short traders to damage the Company's business and activities by individual members that may violate laws notwithstanding the Company’s strict policies prohibiting such activities. Any determination that the Company’s operations or activities, or the activities of its individual members or employee sales representatives, or importers of record are not in compliance with applicable laws and regulations could result in the imposition of substantial fines, extended interruptions of business, restrictions on the Company’s future ability to obtain business licenses or expand into new locations, changes to its business model, the termination of required licenses to conduct business, or other actions, any of which could materially harm the Company’s business, financial condition and results of operations. The Company’s Premium Noni Juice™ , Essential Probiotics™ and Triotein™ products account for a significant portion of the Company’s total revenue. The Company currently sources each such product from a single supplier. If demand decreases significantly, government regulation restricts their sale, the Company is unable to adequately source or deliver the products, or the Company ceases offering the products for any reason without suitable replacements, the Company’s business, financial condition and results of operations could be materially and adversely affected.</t>
  </si>
  <si>
    <t>Fair Value of Financial Instruments</t>
  </si>
  <si>
    <t>The carrying amounts of the Company’s financial instruments, including cash and cash equivalents, accounts receivable, accounts payable and accrued expenses, approximate fair value because of their short maturities. The carrying amount of the noncurrent restricted cash approximates fair value since, absent the restrictions, the underlying assets would be included in cash and cash equivalents. The Company’s cash equivalents are valued based on level 1 inputs which consist of quoted prices in active markets. Accounting standards permit companies, at their option, to choose to measure many financial instruments and certain other items at fair value. The Company has elected to not fair value existing eligible items.</t>
  </si>
  <si>
    <t>Recently Issued and Adopted Accounting Pronouncements</t>
  </si>
  <si>
    <t>In February 2016, the Financial Accounting Standards Board (“FASB”) issued Accounting Standards Update (“ASU”) No. 2016-02, Leases , that requires organizations that lease assets, referred to as “lessees”, to recognize on the balance sheet the assets and liabilities for the rights and obligations created by those leases with lease terms of more than 12 months. ASU 2016-02 will also require disclosures to help investors and other financial statement users better understand the amount, timing, and uncertainty of cash flows arising from leases and will include qualitative and quantitative requirements. The new standard will be effective for fiscal years beginning after December 15, 2018, including interim periods within those annual years, and early application is permitted. The Company is currently assessing the impact that this standard will have on its consolidated financial statements. In November 2015, the FASB issued ASU No. 2015-17, Income Taxes: Balance Sheet Classification of Deferred Taxes , that requires deferred tax liabilities and assets to be classified as noncurrent in a classified statement of financial position. ASU 2015-17 will align the presentation of deferred income tax assets and liabilities with International Financial Reporting Standards. The new standard will be effective for fiscal years beginning after December 15, 2016, including interim periods within those annual years, and early application is permitted as of the beginning of an interim or annual reporting period either prospectively or retrospectively. The adoption of this standard is not expected to have a material impact on the Company’s consolidated financial statements. In July 2015, the FASB issued ASU No. 2015-11, Inventory: Simplifying the Measurement of Inventory , that requires inventory not measured using either the last in, first out (LIFO) or the retail inventory method to be measured at the lower of cost and net realizable value. Net realizable value is the estimated selling price in the ordinary course of business, less reasonably predictable cost of completion, disposal, and transportation. The new standard will be effective for fiscal years beginning after December 15, 2016, including interim periods within those fiscal years, and will be applied prospectively. Early adoption is permitted. The Company is currently assessing the impact that this standard will have on its consolidated financial statements. In May 2014, the FASB issued ASU No. 2014-09, Revenue From Contracts With Customers , that outlines a single comprehensive model for entities to use in accounting for revenue arising from contracts with customers and supersedes most current revenue recognition guidance, including industry-specific guidance. ASU 2014-09 is based on the principle that an entity should recognize revenue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In July 2015, the FASB approved the deferral of the effective date for annual reporting periods that begin after December 15, 2017, including interim reporting periods. Early adoption is permitted to the original effective date of December 15, 2016, including interim reporting periods. The Company is currently assessing the impact that this standard will have on its consolidated financial statements. Other recently issued accounting pronouncements did not or are not believed by management to have a material impact on the Company’s present or future financial statements.</t>
  </si>
  <si>
    <t>Nature of Operations and Summary of Significant Accounting Policies (Tables)</t>
  </si>
  <si>
    <t>Schedule of Cash and Cash Equivalents</t>
  </si>
  <si>
    <t>Cash and cash equivalents at the end of each period were as follows (in thousands): December 31, 2015 December 31, 2014 Cash $ 47,431 $ 37,314 Cash equivalents 57,483 7,502 Total cash and cash equivalents $ 104,914 $ 44,816</t>
  </si>
  <si>
    <t>Schedule of Earnings Per Share, Basic and Diluted</t>
  </si>
  <si>
    <t>The following table illustrates the computation of basic and diluted income per share for the periods indicated (in thousands, except per share data): Year Ended December 31, 2015 2014 Income (Numerator) Shares (Denominator) Per Share Amount Income (Numerator) Shares (Denominator) Per Share Amount Basic EPS: Net income available to common stockholders $ 47,241 $ 20,360 Less: undistributed earnings to participating securities — (127 ) Net income allocated to common stockholders $ 47,241 12,302 $ 3.84 $ 20,233 12,131 $ 1.67 Effect of dilutive securities: Warrants to purchase common stock — 21 — 421 Non-vested restricted stock — 49 — 48 Plus: reallocation of undistributed earnings to participating securities — 5 Diluted EPS: Net income allocated to common stockholders plus assumed conversions $ 47,241 12,372 $ 3.82 $ 20,238 12,600 $ 1.61</t>
  </si>
  <si>
    <t>Available-for-sale Securities</t>
  </si>
  <si>
    <t>Available-for-sale investments included in cash equivalents at the end of each period were as follows (in thousands): December 31, 2015 December 31, 2014 Adjusted Cost Gross Unrealized Gains/Losses Fair Value Adjusted Cost Gross Unrealized Gains/Losses Fair Value Municipal bonds and notes $ 35,222 $ 2 $ 35,224 $ — $ — $ — Corporate debt securities 5,029 (5 ) 5,024 — — — Financial institution instruments 17,235 — 17,235 7,502 — 7,502 Total available-for-sale investments $ 57,486 $ (3 ) $ 57,483 $ 7,502 $ — $ 7,502</t>
  </si>
  <si>
    <t>Balance Sheet Components (Tables)</t>
  </si>
  <si>
    <t>Schedule of Additional Balance Sheet Components</t>
  </si>
  <si>
    <t>The components of certain balance sheet amounts are as follows (in thousands): December 31, 2015 2014 Property and equipment: Office equipment $ 495 $ 391 Office software 536 537 Machinery 24 — Furniture and fixtures 222 59 Leasehold improvements 730 345 Construction in progress 10 75 Property and equipment, at cost 2,017 1,407 Accumulated depreciation and amortization (1,123 ) (931 ) $ 894 $ 476 Other accrued expenses: Sales returns $ 1,552 $ 654 Employee-related expense 11,064 4,620 Warehousing, inventory-related and other 4,087 1,469 $ 16,703 $ 6,743 Deferred revenue: Unshipped product $ 1,783 $ 1,150 Auto ship advances 1,597 815 Enrollment package revenue 331 222 Market development fees 300 500 $ 4,011 $ 2,687 Other current liabilities: Unclaimed checks $ 1,064 $ 1,266 Other 446 247 $ 1,510 $ 1,513</t>
  </si>
  <si>
    <t>Commitments and Contingencies (Tables)</t>
  </si>
  <si>
    <t>Schedule of Future Minimum Rental Payments for Operating Leases</t>
  </si>
  <si>
    <t>Future minimum lease obligations as of December 31, 2015 are as follows (in thousands): 2016 $ 1,258 2017 1,015 2018 496 2019 376 2020 346 Thereafter 900 Total minimum lease obligations $ 4,391</t>
  </si>
  <si>
    <t>Stockholders' Equity (Tables)</t>
  </si>
  <si>
    <t>Schedule of Dividends Payable</t>
  </si>
  <si>
    <t xml:space="preserve">The following table summarizes the Company’s cash dividend activity during 2015 (in thousands, except per share data), all of which dividend payments were made to holders of the Company’s common stock: Declaration Date Per Share Amount Payment Date October 21, 2015 $ 0.05 $ 598 November 20, 2015 July 28, 2015 0.04 489 August 28, 2015 May 4, 2015 0.03 372 May 29, 2015 February 27, 2015 0.02 250 March 27, 2015 Total $ 0.14 $ 1,709 The following table summarizes the Company’s cash dividend activity during 2014 (in thousands, except per share data): Dividends Per Share Declaration Date Preferred Common Amount Payment Date November 4, 2014 $ 0.032 $ 0.010 $ 128 December 3, 2014 July 29, 2014 0.027 0.010 127 August 27, 2014 May 6, 2014 0.020 0.005 62 June 4, 2014 March 7, 2014 0.815 0.005 159 April 8, 2014 Total $ 0.894 $ 0.030 $ 476 </t>
  </si>
  <si>
    <t>Stock-Based Compensation (Tables)</t>
  </si>
  <si>
    <t>Nonvested Restricted Stock Shares Activity</t>
  </si>
  <si>
    <t>The following table summarizes the Company’s restricted stock activity under the 2007 Plan: Shares Wtd. Avg. Price at Date of Issuance Nonvested at December 31, 2013 54,986 $ 0.37 Vested (54,986 ) 0.37 Nonvested at December 31, 2014 — — Vested — — Nonvested at December 31, 2015 — — The following table summarizes the Company’s restricted stock activity: Shares Wtd. Avg. Price at Date of Issuance Nonvested at December 31, 2014 — $ — Granted 67,076 12.15 Vested (22,364 ) 12.15 Nonvested at December 31, 2015 44,712 12.15</t>
  </si>
  <si>
    <t>Schedule of Nonvested Share Activity</t>
  </si>
  <si>
    <t xml:space="preserve"> Shares Wtd. Avg. Grant-Date Fair Value Nonvested at December 31, 2013 53,324 $ 1.37 Vested (25,342 ) 1.37 Forfeited (3,998 ) 1.37 Nonvested at December 31, 2014 23,984 1.37 Vested (23,984 ) 1.37 Forfeited — — Nonvested at December 31, 2015 — —</t>
  </si>
  <si>
    <t>Income Taxes (Tables)</t>
  </si>
  <si>
    <t>Schedule of Income before Income Tax, Domestic and Foreign</t>
  </si>
  <si>
    <t>The components of income before income taxes consist of the following (in thousands): Year Ended December 31, 2015 2014 Domestic $ (7,820 ) $ 4,502 Foreign 55,613 16,134 Income before income taxes $ 47,793 $ 20,636</t>
  </si>
  <si>
    <t>Schedule of Components of Income Tax Expense (Benefit)</t>
  </si>
  <si>
    <t>The components of the income tax provision consist of the following (in thousands): Year Ended December 31, 2015 2014 Current: Federal $ 12 $ 104 State 100 11 Foreign 456 194 Total current taxes 568 309 Deferred foreign taxes (16 ) (43 ) Income tax provision $ 552 $ 266</t>
  </si>
  <si>
    <t>Schedule of Effective Income Tax Rate Reconciliation</t>
  </si>
  <si>
    <t>A reconciliation of the reported income tax provision to the provision that would result from applying the domestic federal statutory tax rate to pretax income is as follows (in thousands): Year Ended December 31, 2015 2014 Income tax at federal statutory rate $ 16,250 $ 7,016 Effect of permanent differences 370 9 Change in valuation allowance 2,017 (2,070 ) Foreign rate differential (18,099 ) (5,240 ) Change in enacted tax rates 5 38 Expiration of net operating loss carryforward — 519 Other reconciling items 9 (6 ) Income tax provision $ 552 $ 266</t>
  </si>
  <si>
    <t>Schedule of Deferred Tax Assets and Liabilities</t>
  </si>
  <si>
    <t>Deferred income taxes consist of the following (in thousands): December 31, 2015 2014 Deferred tax assets: Net operating losses $ 3,197 $ 10,083 Accrued expenses 3,367 837 Tax credits 418 519 Impairment of long-lived assets 36 69 Other (4 ) — Total deferred tax assets 7,014 11,508 Valuation allowance (4,112 ) (11,440 ) 2,902 68 Deferred tax liabilities: Foreign earnings (2,789 ) — Accrued expenses (49 ) (64 ) Prepaids (96 ) (32 ) Other (28 ) (37 ) Total deferred tax liabilities (2,962 ) (133 ) Net deferred tax liability $ (60 ) $ (65 )</t>
  </si>
  <si>
    <t>Supplemental Cash Flow Information (Tables)</t>
  </si>
  <si>
    <t>Schedule of cash flow, supplemental disclosures</t>
  </si>
  <si>
    <t xml:space="preserve"> Year Ended December 31, 2015 2014 (In Thousands) Cash paid during the year for: Income taxes, net of refunds $ 395 $ 60 Interest — 1 Non-cash financing activity: Conversion of preferred stock — 111 Issuance of treasury stock 666 —</t>
  </si>
  <si>
    <t>Segment Information (Tables)</t>
  </si>
  <si>
    <t>Schedule of Revenue from External Customers Attributed to Foreign Countries by Geographic Area</t>
  </si>
  <si>
    <t>The Company’s net sales by geographic area are as follows (in thousands): Year Ended December 31, 2015 2014 Net sales from external customers: United States $ 3,246 $ 1,438 Canada 2,746 1,374 Hong Kong 245,737 111,028 China 4,425 1,538 Taiwan 5,965 4,628 South Korea 1,129 1,009 Commonwealth of Independent States (Russia, Kazakhstan and Ukraine) 1,139 3,113 Other foreign countries 473 462 Total net sales $ 264,860 $ 124,590</t>
  </si>
  <si>
    <t>Schedule of Segment Reporting Information, by Segment</t>
  </si>
  <si>
    <t>The Company’s net sales by product and service are as follows (in thousands): December 31, 2015 2014 Net sales by product and service: Product sales $ 253,041 $ 118,843 Enrollment package revenue, freight and other 17,623 7,927 Less: sales returns (5,804 ) (2,180 ) Total net sales $ 264,860 $ 124,590</t>
  </si>
  <si>
    <t>Schedule of Disclosure on Geographic Areas, Long-Lived Assets in Individual Foreign Countries by Country</t>
  </si>
  <si>
    <t>The Company’s long-lived assets by geographic area are as follows (in thousands): December 31, 2015 2014 Long-lived assets: United States $ 283 $ 31 Hong Kong 204 51 China 252 241 Other foreign countries 155 153 Total long-lived assets $ 894 $ 476</t>
  </si>
  <si>
    <t>Nature of Operations and Summary of Significant Accounting Policies - Narrative (Details) ¥ in Millions</t>
  </si>
  <si>
    <t>Dec. 31, 2015USD ($)installment</t>
  </si>
  <si>
    <t>Dec. 31, 2014USD ($)shares</t>
  </si>
  <si>
    <t>Sep. 30, 2015USD ($)</t>
  </si>
  <si>
    <t>Jun. 30, 2015CNY (¥)</t>
  </si>
  <si>
    <t>Apr. 30, 2015shares</t>
  </si>
  <si>
    <t>Dec. 31, 2013USD ($)</t>
  </si>
  <si>
    <t>Oct. 19, 2007shares</t>
  </si>
  <si>
    <t>Property, Plant and Equipment [Line Items]</t>
  </si>
  <si>
    <t>Cash</t>
  </si>
  <si>
    <t>Cash equivalents</t>
  </si>
  <si>
    <t>Inventory valuation reserves</t>
  </si>
  <si>
    <t>Goodwill, impairment loss recorded</t>
  </si>
  <si>
    <t>Deferred tax liability recorded against undistributed foreign earnings</t>
  </si>
  <si>
    <t>Loss on foreign exchange</t>
  </si>
  <si>
    <t>Number of securities called by warrants | shares</t>
  </si>
  <si>
    <t>Long-Term Incentive Plan, Payment Commencing in February of the Calendar Year Immediately Following the Conclusion of the Performance Period</t>
  </si>
  <si>
    <t>Long-term incentive plan, percentage of award payable in cash</t>
  </si>
  <si>
    <t>50.00%</t>
  </si>
  <si>
    <t>Long-term incentive plan, number of installments | installment</t>
  </si>
  <si>
    <t>Long-Term Incentive Plan, Payment Commencing in February 2021 and Ending in December 2023</t>
  </si>
  <si>
    <t>Office Equipment | Minimum</t>
  </si>
  <si>
    <t>Property, and equipment useful life</t>
  </si>
  <si>
    <t>3 years</t>
  </si>
  <si>
    <t>Office Equipment | Maximum</t>
  </si>
  <si>
    <t>5 years</t>
  </si>
  <si>
    <t>Furniture and Fixtures | Minimum</t>
  </si>
  <si>
    <t>Furniture and Fixtures | Maximum</t>
  </si>
  <si>
    <t>7 years</t>
  </si>
  <si>
    <t>Software | Minimum</t>
  </si>
  <si>
    <t>Software | Maximum</t>
  </si>
  <si>
    <t>Bank Deposit in Anticipation of Submitting Direct Selling License Application</t>
  </si>
  <si>
    <t>China</t>
  </si>
  <si>
    <t>Nature of Operations and Summary of Significant Accounting Policies - Basic and Diluted Income Per Share (Details) - USD ($) $ / shares in Units, shares in Thousands, $ in Thousands</t>
  </si>
  <si>
    <t>Basic EPS:</t>
  </si>
  <si>
    <t>Less: undistributed earnings to participating securities</t>
  </si>
  <si>
    <t>Net income allocated to common stockholders</t>
  </si>
  <si>
    <t>Net income allocated to common stockholders (in shares)</t>
  </si>
  <si>
    <t>Net income allocated to common stockholders (in dollars per share)</t>
  </si>
  <si>
    <t>Effect of dilutive securities:</t>
  </si>
  <si>
    <t>Warrants to purchase common stock (in shares)</t>
  </si>
  <si>
    <t>Plus: reallocation of undistributed earnings to participating securities</t>
  </si>
  <si>
    <t>Diluted EPS:</t>
  </si>
  <si>
    <t>Net income allocated to common stockholders plus assumed conversions</t>
  </si>
  <si>
    <t>Net income allocated to common stockholders plus assumed conversions (in shares)</t>
  </si>
  <si>
    <t>Net income allocated to common stockholders plus assumed conversions (in dollars per share)</t>
  </si>
  <si>
    <t>Restricted Stock</t>
  </si>
  <si>
    <t>Non-vested restricted stock (in shares)</t>
  </si>
  <si>
    <t>Distributed</t>
  </si>
  <si>
    <t>Nature of Operations and Summary of Significant Accounting Policies - Summary of Available-for-sale Investments (Details) - USD ($) $ in Thousands</t>
  </si>
  <si>
    <t>Debt Instrument [Line Items]</t>
  </si>
  <si>
    <t>Adjusted Cost</t>
  </si>
  <si>
    <t>Gross Unrealized Gains/Losses</t>
  </si>
  <si>
    <t>Fair Value</t>
  </si>
  <si>
    <t>Municipal bonds and notes</t>
  </si>
  <si>
    <t>Corporate debt securities</t>
  </si>
  <si>
    <t>Financial institution instruments</t>
  </si>
  <si>
    <t>Balance Sheet Components - Components of Balance Sheet Accounts (Details) - USD ($) $ in Thousands</t>
  </si>
  <si>
    <t>Property and equipment:</t>
  </si>
  <si>
    <t>Office equipment</t>
  </si>
  <si>
    <t>Office software</t>
  </si>
  <si>
    <t>Machinery</t>
  </si>
  <si>
    <t>Furniture and fixtures</t>
  </si>
  <si>
    <t>Leasehold improvements</t>
  </si>
  <si>
    <t>Construction in progress</t>
  </si>
  <si>
    <t>Property and equipment, at cost</t>
  </si>
  <si>
    <t>Accumulated depreciation and amortization</t>
  </si>
  <si>
    <t>Other accrued expenses:</t>
  </si>
  <si>
    <t>Sales returns</t>
  </si>
  <si>
    <t>Employee-related expense</t>
  </si>
  <si>
    <t>Warehousing, inventory-related and other</t>
  </si>
  <si>
    <t>Deferred revenue:</t>
  </si>
  <si>
    <t>Other current liabilities:</t>
  </si>
  <si>
    <t>Unclaimed checks</t>
  </si>
  <si>
    <t>Other</t>
  </si>
  <si>
    <t>Unshipped product</t>
  </si>
  <si>
    <t>Auto ship advances</t>
  </si>
  <si>
    <t>Enrollment package revenue</t>
  </si>
  <si>
    <t>Market development fees</t>
  </si>
  <si>
    <t>Commitments and Contingencies - Narrative (Details) ₩ in Millions</t>
  </si>
  <si>
    <t>1 Months Ended</t>
  </si>
  <si>
    <t>Dec. 31, 2014USD ($)</t>
  </si>
  <si>
    <t>Dec. 31, 2015USD ($)</t>
  </si>
  <si>
    <t>Dec. 31, 2015KRW (₩)</t>
  </si>
  <si>
    <t>May. 31, 2013USD ($)</t>
  </si>
  <si>
    <t>Loss Contingencies [Line Items]</t>
  </si>
  <si>
    <t>Rent expense for operating leases</t>
  </si>
  <si>
    <t>Minimum monthly purchase amount</t>
  </si>
  <si>
    <t>Minimum annual purchase amount</t>
  </si>
  <si>
    <t>Purchase commitment term</t>
  </si>
  <si>
    <t>Purchase commitment renewal term</t>
  </si>
  <si>
    <t>Korean Business Segment | Other Noncurrent Assets</t>
  </si>
  <si>
    <t>Distributor claims reserve</t>
  </si>
  <si>
    <t>Commitments and Contingencies - Future Minimum Lease Obligations (Details) $ in Thousands</t>
  </si>
  <si>
    <t>Thereafter</t>
  </si>
  <si>
    <t>Total minimum lease obligations</t>
  </si>
  <si>
    <t>Stockholders' Equity - Narrative (Details)</t>
  </si>
  <si>
    <t>Oct. 30, 2015USD ($)shares</t>
  </si>
  <si>
    <t>Aug. 04, 2015USD ($)shares</t>
  </si>
  <si>
    <t>Aug. 03, 2015USD ($)</t>
  </si>
  <si>
    <t>May. 13, 2015USD ($)shares</t>
  </si>
  <si>
    <t>May. 04, 2015USD ($)</t>
  </si>
  <si>
    <t>Feb. 19, 2015USD ($)</t>
  </si>
  <si>
    <t>Jan. 22, 2015shares</t>
  </si>
  <si>
    <t>Nov. 04, 2014USD ($)shares</t>
  </si>
  <si>
    <t>Nov. 18, 2007</t>
  </si>
  <si>
    <t>Oct. 19, 2007$ / sharesshares</t>
  </si>
  <si>
    <t>May. 04, 2007$ / sharesshares</t>
  </si>
  <si>
    <t>Oct. 29, 2015USD ($)</t>
  </si>
  <si>
    <t>Apr. 30, 2015USD ($)$ / sharesshares</t>
  </si>
  <si>
    <t>Dec. 17, 2014USD ($)shares</t>
  </si>
  <si>
    <t>Dec. 31, 2015USD ($)class$ / sharesshares</t>
  </si>
  <si>
    <t>Dec. 31, 2014USD ($)$ / sharesshares</t>
  </si>
  <si>
    <t>Jul. 28, 2015USD ($)</t>
  </si>
  <si>
    <t>Aug. 13, 2012shares</t>
  </si>
  <si>
    <t>Class of Stock [Line Items]</t>
  </si>
  <si>
    <t>Number of classes of stock | class</t>
  </si>
  <si>
    <t>Preferred stock, par value (in dollars per share) | $ / shares</t>
  </si>
  <si>
    <t>Common stock, par value (in dollars per share) | $ / shares</t>
  </si>
  <si>
    <t>Number of securities called by warrants</t>
  </si>
  <si>
    <t>Term of warrant</t>
  </si>
  <si>
    <t>1 year</t>
  </si>
  <si>
    <t>Warrants, exercise price | $ / shares</t>
  </si>
  <si>
    <t>Proceeds from exercise of warrants | $</t>
  </si>
  <si>
    <t>Authorized amount of shares to be repurchased | $</t>
  </si>
  <si>
    <t>Treasury stock, purchase price | $</t>
  </si>
  <si>
    <t>Repurchase of common stock | $</t>
  </si>
  <si>
    <t>Remaining authorized repurchase amount | $</t>
  </si>
  <si>
    <t>Number of shares authorized to be repurchased</t>
  </si>
  <si>
    <t>George K. Broady</t>
  </si>
  <si>
    <t>Shares repurchased per trading day</t>
  </si>
  <si>
    <t>Seven Year Warrants</t>
  </si>
  <si>
    <t>One Year Warrants</t>
  </si>
  <si>
    <t>Five Year Warrants</t>
  </si>
  <si>
    <t>Minimum | Seven Year Warrants</t>
  </si>
  <si>
    <t>Maximum | Seven Year Warrants</t>
  </si>
  <si>
    <t>Series A Preferred Stock</t>
  </si>
  <si>
    <t>Preferred stock, dividends per share, declared | $ / shares</t>
  </si>
  <si>
    <t>Share price | $ / shares</t>
  </si>
  <si>
    <t>Preferred stock, voting rights</t>
  </si>
  <si>
    <t>Series A Preferred Stock | Minimum</t>
  </si>
  <si>
    <t>Stockholders' Equity - Dividend Activity (Details) - USD ($) $ / shares in Units, $ in Thousands</t>
  </si>
  <si>
    <t>Nov. 20, 2015</t>
  </si>
  <si>
    <t>Oct. 21, 2015</t>
  </si>
  <si>
    <t>Aug. 28, 2015</t>
  </si>
  <si>
    <t>Jul. 28, 2015</t>
  </si>
  <si>
    <t>May. 29, 2015</t>
  </si>
  <si>
    <t>May. 04, 2015</t>
  </si>
  <si>
    <t>Mar. 27, 2015</t>
  </si>
  <si>
    <t>Feb. 27, 2015</t>
  </si>
  <si>
    <t>Dec. 03, 2014</t>
  </si>
  <si>
    <t>Nov. 04, 2014</t>
  </si>
  <si>
    <t>Aug. 27, 2014</t>
  </si>
  <si>
    <t>Jul. 29, 2014</t>
  </si>
  <si>
    <t>Jun. 04, 2014</t>
  </si>
  <si>
    <t>May. 06, 2014</t>
  </si>
  <si>
    <t>Apr. 08, 2014</t>
  </si>
  <si>
    <t>Mar. 07, 2014</t>
  </si>
  <si>
    <t>Dividends Per Share, Preferred (in dollars per share)</t>
  </si>
  <si>
    <t>Dividends Per Share, Common (in dollars per share)</t>
  </si>
  <si>
    <t>Dividends, cash</t>
  </si>
  <si>
    <t>Amount</t>
  </si>
  <si>
    <t>Payment Date</t>
  </si>
  <si>
    <t>Nov. 20,
		2015</t>
  </si>
  <si>
    <t>Aug. 28,
		2015</t>
  </si>
  <si>
    <t>May 29,
		2015</t>
  </si>
  <si>
    <t>Mar. 27,
		2015</t>
  </si>
  <si>
    <t>Dec. 3,
		2014</t>
  </si>
  <si>
    <t>Aug. 27,
		2014</t>
  </si>
  <si>
    <t>Jun. 4,
		2014</t>
  </si>
  <si>
    <t>Apr. 8,
		2014</t>
  </si>
  <si>
    <t>Stock-Based Compensation - Narrative (Details) - USD ($)</t>
  </si>
  <si>
    <t>Feb. 11, 2015</t>
  </si>
  <si>
    <t>Jan. 20, 2015</t>
  </si>
  <si>
    <t>Aug. 13, 2012</t>
  </si>
  <si>
    <t>Dec. 30, 2008</t>
  </si>
  <si>
    <t>Dec. 29, 2008</t>
  </si>
  <si>
    <t>Share-based Compensation Arrangement by Share-based Payment Award [Line Items]</t>
  </si>
  <si>
    <t>Number of shares available for grant</t>
  </si>
  <si>
    <t>Share-based compensation expense</t>
  </si>
  <si>
    <t>Tax benefit attributable to compensation expense</t>
  </si>
  <si>
    <t>Incentive compensation period</t>
  </si>
  <si>
    <t>Maximum</t>
  </si>
  <si>
    <t>2007 Plan</t>
  </si>
  <si>
    <t>Number of additional shares authorized</t>
  </si>
  <si>
    <t>2007 Plan | Maximum</t>
  </si>
  <si>
    <t>Award vesting period</t>
  </si>
  <si>
    <t>Shares granted during period</t>
  </si>
  <si>
    <t>Unrecognized stock-based compensation expense</t>
  </si>
  <si>
    <t>Unrecognized stock-based compensation expense, period for recognition</t>
  </si>
  <si>
    <t>2 years</t>
  </si>
  <si>
    <t>Restricted Stock | 2007 Plan</t>
  </si>
  <si>
    <t>Stock-Based Compensation - Restricted Stock Activity (Details) - Restricted Stock - $ / shares</t>
  </si>
  <si>
    <t>Share-based Compensation Arrangement by Share-based Payment Award, Equity Instruments Other than Options, Nonvested, Number of Shares [Roll Forward]</t>
  </si>
  <si>
    <t>Nonvested, balance (in shares)</t>
  </si>
  <si>
    <t>Granted (in shares)</t>
  </si>
  <si>
    <t>Vested (in shares)</t>
  </si>
  <si>
    <t>Share-based Compensation Arrangement by Share-based Payment Award, Equity Instruments Other than Options, Nonvested, Weighted Average Grant Date Fair Value [Abstract]</t>
  </si>
  <si>
    <t>Nonvested, weighted average price at date of issuance (in dollars per share)</t>
  </si>
  <si>
    <t>Granted (in dollars per share)</t>
  </si>
  <si>
    <t>Vested (in dollars per share)</t>
  </si>
  <si>
    <t>Stock-Based Compensation - Common Stock Unit Activity (Details) - $ / shares</t>
  </si>
  <si>
    <t>Share-based Compensation Arrangement by Share-based Payment Award, Options, Nonvested, Number of Shares [Roll Forward]</t>
  </si>
  <si>
    <t>Nonvested, Balance (in shares)</t>
  </si>
  <si>
    <t>Forfeited (in shares)</t>
  </si>
  <si>
    <t>Share-based Compensation Arrangement by Share-based Payment Award, Options, Nonvested, Weighted Average Grant Date Fair Value [Abstract]</t>
  </si>
  <si>
    <t>Nonvested weighted average grant-date fair value (in dollars per share)</t>
  </si>
  <si>
    <t>Forfeited (in dollars per share)</t>
  </si>
  <si>
    <t>Income Taxes - Narrative (Details) $ in Thousands</t>
  </si>
  <si>
    <t>Operating Loss Carryforwards [Line Items]</t>
  </si>
  <si>
    <t>Net operating loss carryforwards</t>
  </si>
  <si>
    <t>Foreign net operating loss carryforwards</t>
  </si>
  <si>
    <t>Income Taxes - Components of Income Before Income Taxes (Details) - USD ($) $ in Thousands</t>
  </si>
  <si>
    <t>Domestic</t>
  </si>
  <si>
    <t>Foreign</t>
  </si>
  <si>
    <t>Income Taxes - Components of Benefit From Income Taxes (Details) - USD ($) $ in Thousands</t>
  </si>
  <si>
    <t>Current:</t>
  </si>
  <si>
    <t>Federal</t>
  </si>
  <si>
    <t>State</t>
  </si>
  <si>
    <t>Total current taxes</t>
  </si>
  <si>
    <t>Deferred foreign taxes</t>
  </si>
  <si>
    <t>Income Taxes - Income Tax Reconciliation (Details) - USD ($) $ in Thousands</t>
  </si>
  <si>
    <t>Income tax at federal statutory rate</t>
  </si>
  <si>
    <t>Effect of permanent differences</t>
  </si>
  <si>
    <t>Change in valuation allowance</t>
  </si>
  <si>
    <t>Foreign rate differential</t>
  </si>
  <si>
    <t>Change in enacted tax rates</t>
  </si>
  <si>
    <t>Expiration of net operating loss carryforward</t>
  </si>
  <si>
    <t>Other reconciling items</t>
  </si>
  <si>
    <t>Income Taxes - Deferred Income Taxes (Details) - USD ($) $ in Thousands</t>
  </si>
  <si>
    <t>Sep. 30, 2015</t>
  </si>
  <si>
    <t>Deferred tax assets:</t>
  </si>
  <si>
    <t>Net operating losses</t>
  </si>
  <si>
    <t>Accrued expenses</t>
  </si>
  <si>
    <t>Tax credits</t>
  </si>
  <si>
    <t>Impairment of long-lived assets</t>
  </si>
  <si>
    <t>Total deferred tax assets</t>
  </si>
  <si>
    <t>Valuation allowance</t>
  </si>
  <si>
    <t>Deferred tax assets, net</t>
  </si>
  <si>
    <t>Deferred tax liabilities:</t>
  </si>
  <si>
    <t>Foreign earnings</t>
  </si>
  <si>
    <t>Prepaids</t>
  </si>
  <si>
    <t>Total deferred tax liabilities</t>
  </si>
  <si>
    <t>Supplemental Cash Flow Information (Details) - USD ($) $ in Thousands</t>
  </si>
  <si>
    <t>Cash paid during the year for:</t>
  </si>
  <si>
    <t>Income taxes, net of refunds</t>
  </si>
  <si>
    <t>Interest</t>
  </si>
  <si>
    <t>Non-cash financing activity:</t>
  </si>
  <si>
    <t>Stock Issued</t>
  </si>
  <si>
    <t>Convertible Preferred Stock</t>
  </si>
  <si>
    <t>Conversion of preferred stock</t>
  </si>
  <si>
    <t>Related Party Transactions - Narrative (Details)</t>
  </si>
  <si>
    <t>Nov. 02, 2015USD ($)</t>
  </si>
  <si>
    <t>Oct. 28, 2015</t>
  </si>
  <si>
    <t>Aug. 06, 2015USD ($)</t>
  </si>
  <si>
    <t>Jul. 31, 2015</t>
  </si>
  <si>
    <t>May. 07, 2015</t>
  </si>
  <si>
    <t>Apr. 29, 2015</t>
  </si>
  <si>
    <t>Nov. 14, 2014</t>
  </si>
  <si>
    <t>Feb. 28, 2013</t>
  </si>
  <si>
    <t>Related Party Transaction [Line Items]</t>
  </si>
  <si>
    <t>Repurchase of common stock (in shares) | shares</t>
  </si>
  <si>
    <t>Director</t>
  </si>
  <si>
    <t>Treasury stock acquired rate</t>
  </si>
  <si>
    <t>Shares repurchased per trading day | shares</t>
  </si>
  <si>
    <t>Director | George Broady</t>
  </si>
  <si>
    <t>Broady Health Sciences</t>
  </si>
  <si>
    <t>Royalty rate</t>
  </si>
  <si>
    <t>2.50%</t>
  </si>
  <si>
    <t>Termination notice, number of days</t>
  </si>
  <si>
    <t>120 days</t>
  </si>
  <si>
    <t>Accrued royalties during the period</t>
  </si>
  <si>
    <t>Soothe | Broady Health Sciences</t>
  </si>
  <si>
    <t>Royalty expense</t>
  </si>
  <si>
    <t>Employee Benefit Plans (Details Textual) - USD ($) $ in Thousands</t>
  </si>
  <si>
    <t>Maximum compensation percentage</t>
  </si>
  <si>
    <t>90.00%</t>
  </si>
  <si>
    <t>Age requirement for 401 K contributions</t>
  </si>
  <si>
    <t>21 years</t>
  </si>
  <si>
    <t>Employer matching contribution, percent of employees' gross pay</t>
  </si>
  <si>
    <t>4.50%</t>
  </si>
  <si>
    <t>Employers matching contribution, immediate vesting percentage</t>
  </si>
  <si>
    <t>100.00%</t>
  </si>
  <si>
    <t>Defined contribution plan, cost recognized</t>
  </si>
  <si>
    <t>Segment Information - Net Sales by Market (Details) - USD ($) $ in Thousands</t>
  </si>
  <si>
    <t>Segment Reporting Information [Line Items]</t>
  </si>
  <si>
    <t>United States</t>
  </si>
  <si>
    <t>Canada</t>
  </si>
  <si>
    <t>Hong Kong</t>
  </si>
  <si>
    <t>Taiwan</t>
  </si>
  <si>
    <t>South Korea</t>
  </si>
  <si>
    <t>Commonwealth of Independent States (Russia, Kazakhstan and Ukraine)</t>
  </si>
  <si>
    <t>Other foreign countries</t>
  </si>
  <si>
    <t>Segment Information - The Company's Net Sales by Product and Service (Details) - USD ($) $ in Thousands</t>
  </si>
  <si>
    <t>Net sales by product and service:</t>
  </si>
  <si>
    <t>Product sales</t>
  </si>
  <si>
    <t>Enrollment package revenue, freight and other</t>
  </si>
  <si>
    <t>Less: sales returns</t>
  </si>
  <si>
    <t>Total net sales</t>
  </si>
  <si>
    <t>Segment Information - Long Lived Assets (Details) - USD ($) $ in Thousands</t>
  </si>
  <si>
    <t>Long-lived assets</t>
  </si>
  <si>
    <t>Subsequent Events (Details) - USD ($)</t>
  </si>
  <si>
    <t>Mar. 01, 2016</t>
  </si>
  <si>
    <t>Oct. 30, 2015</t>
  </si>
  <si>
    <t>Aug. 04, 2015</t>
  </si>
  <si>
    <t>May. 13, 2015</t>
  </si>
  <si>
    <t>Feb. 29, 2016</t>
  </si>
  <si>
    <t>Dec. 17, 2014</t>
  </si>
  <si>
    <t>Mar. 04, 2016</t>
  </si>
  <si>
    <t>Feb. 25, 2016</t>
  </si>
  <si>
    <t>Jan. 12, 2016</t>
  </si>
  <si>
    <t>Jan. 11, 2016</t>
  </si>
  <si>
    <t>Subsequent Event [Line Items]</t>
  </si>
  <si>
    <t>Remaining authorized repurchase amount</t>
  </si>
  <si>
    <t>Subsequent Event</t>
  </si>
  <si>
    <t>Common stock, dividends, per share declared</t>
  </si>
  <si>
    <t>2016 Plan | Subsequent Event</t>
  </si>
  <si>
    <t>Estimated dilution percentage for evergreen provision</t>
  </si>
  <si>
    <t>17.70%</t>
  </si>
  <si>
    <t>2016 Plan | Maximum | Subsequent Event</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_);_(&quot;¥ &quot;(#,##0)" numFmtId="168"/>
    <numFmt formatCode="_(&quot;₩ &quot;#,##0_);_(&quot;₩ &quot;(#,##0)" numFmtId="169"/>
    <numFmt formatCode="_(&quot;$ &quot;#,##0.0000_);_(&quot;$ &quot;(#,##0.0000)" numFmtId="170"/>
    <numFmt formatCode="#,##0.000_);(#,##0.000)" numFmtId="171"/>
    <numFmt formatCode="#,##0.0000_);(#,##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2"/>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91206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C11" s="6" t="n">
        <v>11631415</v>
      </c>
    </row>
    <row r="12" spans="1:4">
      <c r="A12" s="4" t="s">
        <v>19</v>
      </c>
      <c r="D12" s="7" t="n">
        <v>327030220</v>
      </c>
    </row>
    <row r="13" spans="1:4">
      <c r="A13" s="4" t="s">
        <v>20</v>
      </c>
      <c r="B13" s="4" t="s">
        <v>21</v>
      </c>
    </row>
    <row r="14" spans="1:4">
      <c r="A14" s="4" t="s">
        <v>22</v>
      </c>
      <c r="B14" s="4" t="s">
        <v>23</v>
      </c>
    </row>
    <row r="15" spans="1:4">
      <c r="A15" s="4" t="s">
        <v>24</v>
      </c>
      <c r="B15" s="6" t="n">
        <v>2015</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4914</v>
      </c>
      <c r="C3" s="7" t="n">
        <v>44816</v>
      </c>
    </row>
    <row r="4" spans="1:3">
      <c r="A4" s="4" t="s">
        <v>33</v>
      </c>
      <c r="B4" s="6" t="n">
        <v>57</v>
      </c>
      <c r="C4" s="6" t="n">
        <v>107</v>
      </c>
    </row>
    <row r="5" spans="1:3">
      <c r="A5" s="4" t="s">
        <v>34</v>
      </c>
      <c r="B5" s="6" t="n">
        <v>10455</v>
      </c>
      <c r="C5" s="6" t="n">
        <v>3760</v>
      </c>
    </row>
    <row r="6" spans="1:3">
      <c r="A6" s="4" t="s">
        <v>35</v>
      </c>
      <c r="B6" s="6" t="n">
        <v>2286</v>
      </c>
      <c r="C6" s="6" t="n">
        <v>930</v>
      </c>
    </row>
    <row r="7" spans="1:3">
      <c r="A7" s="4" t="s">
        <v>36</v>
      </c>
      <c r="B7" s="6" t="n">
        <v>117712</v>
      </c>
      <c r="C7" s="6" t="n">
        <v>49613</v>
      </c>
    </row>
    <row r="8" spans="1:3">
      <c r="A8" s="4" t="s">
        <v>37</v>
      </c>
      <c r="B8" s="6" t="n">
        <v>894</v>
      </c>
      <c r="C8" s="6" t="n">
        <v>476</v>
      </c>
    </row>
    <row r="9" spans="1:3">
      <c r="A9" s="4" t="s">
        <v>38</v>
      </c>
      <c r="B9" s="6" t="n">
        <v>1764</v>
      </c>
      <c r="C9" s="6" t="n">
        <v>1764</v>
      </c>
    </row>
    <row r="10" spans="1:3">
      <c r="A10" s="4" t="s">
        <v>39</v>
      </c>
      <c r="B10" s="6" t="n">
        <v>3166</v>
      </c>
      <c r="C10" s="6" t="n">
        <v>315</v>
      </c>
    </row>
    <row r="11" spans="1:3">
      <c r="A11" s="4" t="s">
        <v>40</v>
      </c>
      <c r="B11" s="6" t="n">
        <v>616</v>
      </c>
      <c r="C11" s="6" t="n">
        <v>372</v>
      </c>
    </row>
    <row r="12" spans="1:3">
      <c r="A12" s="4" t="s">
        <v>41</v>
      </c>
      <c r="B12" s="6" t="n">
        <v>124152</v>
      </c>
      <c r="C12" s="6" t="n">
        <v>52540</v>
      </c>
    </row>
    <row r="13" spans="1:3">
      <c r="A13" s="3" t="s">
        <v>42</v>
      </c>
    </row>
    <row r="14" spans="1:3">
      <c r="A14" s="4" t="s">
        <v>43</v>
      </c>
      <c r="B14" s="6" t="n">
        <v>2862</v>
      </c>
      <c r="C14" s="6" t="n">
        <v>2232</v>
      </c>
    </row>
    <row r="15" spans="1:3">
      <c r="A15" s="4" t="s">
        <v>44</v>
      </c>
      <c r="B15" s="6" t="n">
        <v>379</v>
      </c>
      <c r="C15" s="6" t="n">
        <v>268</v>
      </c>
    </row>
    <row r="16" spans="1:3">
      <c r="A16" s="4" t="s">
        <v>45</v>
      </c>
      <c r="B16" s="6" t="n">
        <v>19634</v>
      </c>
      <c r="C16" s="6" t="n">
        <v>8853</v>
      </c>
    </row>
    <row r="17" spans="1:3">
      <c r="A17" s="4" t="s">
        <v>46</v>
      </c>
      <c r="B17" s="6" t="n">
        <v>16703</v>
      </c>
      <c r="C17" s="6" t="n">
        <v>6743</v>
      </c>
    </row>
    <row r="18" spans="1:3">
      <c r="A18" s="4" t="s">
        <v>47</v>
      </c>
      <c r="B18" s="6" t="n">
        <v>4011</v>
      </c>
      <c r="C18" s="6" t="n">
        <v>2687</v>
      </c>
    </row>
    <row r="19" spans="1:3">
      <c r="A19" s="4" t="s">
        <v>48</v>
      </c>
      <c r="B19" s="6" t="n">
        <v>60</v>
      </c>
      <c r="C19" s="6" t="n">
        <v>65</v>
      </c>
    </row>
    <row r="20" spans="1:3">
      <c r="A20" s="4" t="s">
        <v>49</v>
      </c>
      <c r="B20" s="6" t="n">
        <v>16414</v>
      </c>
      <c r="C20" s="6" t="n">
        <v>2064</v>
      </c>
    </row>
    <row r="21" spans="1:3">
      <c r="A21" s="4" t="s">
        <v>50</v>
      </c>
      <c r="B21" s="6" t="n">
        <v>1510</v>
      </c>
      <c r="C21" s="6" t="n">
        <v>1513</v>
      </c>
    </row>
    <row r="22" spans="1:3">
      <c r="A22" s="4" t="s">
        <v>51</v>
      </c>
      <c r="B22" s="6" t="n">
        <v>61573</v>
      </c>
      <c r="C22" s="6" t="n">
        <v>24425</v>
      </c>
    </row>
    <row r="23" spans="1:3">
      <c r="A23" s="4" t="s">
        <v>52</v>
      </c>
      <c r="B23" s="6" t="n">
        <v>5770</v>
      </c>
      <c r="C23" s="6" t="n">
        <v>1665</v>
      </c>
    </row>
    <row r="24" spans="1:3">
      <c r="A24" s="4" t="s">
        <v>53</v>
      </c>
      <c r="B24" s="7" t="n">
        <v>67343</v>
      </c>
      <c r="C24" s="7" t="n">
        <v>26090</v>
      </c>
    </row>
    <row r="25" spans="1:3">
      <c r="A25" s="4" t="s">
        <v>54</v>
      </c>
      <c r="B25" s="4" t="s">
        <v>55</v>
      </c>
      <c r="C25" s="4" t="s">
        <v>55</v>
      </c>
    </row>
    <row r="26" spans="1:3">
      <c r="A26" s="3" t="s">
        <v>56</v>
      </c>
    </row>
    <row r="27" spans="1:3">
      <c r="A27" s="4" t="s">
        <v>57</v>
      </c>
      <c r="B27" s="7" t="n">
        <v>0</v>
      </c>
      <c r="C27" s="7" t="n">
        <v>0</v>
      </c>
    </row>
    <row r="28" spans="1:3">
      <c r="A28" s="4" t="s">
        <v>58</v>
      </c>
      <c r="B28" s="6" t="n">
        <v>13</v>
      </c>
      <c r="C28" s="6" t="n">
        <v>13</v>
      </c>
    </row>
    <row r="29" spans="1:3">
      <c r="A29" s="4" t="s">
        <v>59</v>
      </c>
      <c r="B29" s="6" t="n">
        <v>85963</v>
      </c>
      <c r="C29" s="6" t="n">
        <v>85750</v>
      </c>
    </row>
    <row r="30" spans="1:3">
      <c r="A30" s="4" t="s">
        <v>60</v>
      </c>
      <c r="B30" s="6" t="n">
        <v>-9647</v>
      </c>
      <c r="C30" s="6" t="n">
        <v>-54799</v>
      </c>
    </row>
    <row r="31" spans="1:3">
      <c r="A31" s="4" t="s">
        <v>61</v>
      </c>
      <c r="B31" s="6" t="n">
        <v>-101</v>
      </c>
      <c r="C31" s="6" t="n">
        <v>62</v>
      </c>
    </row>
    <row r="32" spans="1:3">
      <c r="A32" s="4" t="s">
        <v>62</v>
      </c>
      <c r="B32" s="6" t="n">
        <v>-19419</v>
      </c>
      <c r="C32" s="6" t="n">
        <v>-4576</v>
      </c>
    </row>
    <row r="33" spans="1:3">
      <c r="A33" s="4" t="s">
        <v>63</v>
      </c>
      <c r="B33" s="6" t="n">
        <v>56809</v>
      </c>
      <c r="C33" s="6" t="n">
        <v>26450</v>
      </c>
    </row>
    <row r="34" spans="1:3">
      <c r="A34" s="4" t="s">
        <v>64</v>
      </c>
      <c r="B34" s="7" t="n">
        <v>124152</v>
      </c>
      <c r="C34" s="7" t="n">
        <v>525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9"/>
    <col customWidth="1" max="2" min="2" width="80"/>
  </cols>
  <sheetData>
    <row r="1" spans="1:2">
      <c r="A1" s="1" t="s">
        <v>187</v>
      </c>
      <c r="B1" s="2" t="s">
        <v>1</v>
      </c>
    </row>
    <row r="2" spans="1:2">
      <c r="B2" s="2" t="s">
        <v>2</v>
      </c>
    </row>
    <row r="3" spans="1:2">
      <c r="A3" s="3" t="s">
        <v>155</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38</v>
      </c>
      <c r="B10" s="4" t="s">
        <v>200</v>
      </c>
    </row>
    <row r="11" spans="1:2">
      <c r="A11" s="4" t="s">
        <v>169</v>
      </c>
      <c r="B11" s="4" t="s">
        <v>201</v>
      </c>
    </row>
    <row r="12" spans="1:2">
      <c r="A12" s="4" t="s">
        <v>202</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row r="18" spans="1:2">
      <c r="A18" s="4" t="s">
        <v>166</v>
      </c>
      <c r="B18" s="4" t="s">
        <v>214</v>
      </c>
    </row>
    <row r="19" spans="1:2">
      <c r="A19" s="4" t="s">
        <v>215</v>
      </c>
      <c r="B19" s="4" t="s">
        <v>216</v>
      </c>
    </row>
    <row r="20" spans="1:2">
      <c r="A20" s="4" t="s">
        <v>217</v>
      </c>
      <c r="B20" s="4" t="s">
        <v>218</v>
      </c>
    </row>
    <row r="21" spans="1:2">
      <c r="A21" s="4" t="s">
        <v>219</v>
      </c>
      <c r="B21" s="4" t="s">
        <v>220</v>
      </c>
    </row>
    <row r="22" spans="1:2">
      <c r="A22" s="4" t="s">
        <v>221</v>
      </c>
      <c r="B22"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223</v>
      </c>
      <c r="B1" s="2" t="s">
        <v>1</v>
      </c>
    </row>
    <row r="2" spans="1:2">
      <c r="B2" s="2" t="s">
        <v>2</v>
      </c>
    </row>
    <row r="3" spans="1:2">
      <c r="A3" s="3" t="s">
        <v>155</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30</v>
      </c>
      <c r="B1" s="2" t="s">
        <v>1</v>
      </c>
    </row>
    <row r="2" spans="1:2">
      <c r="B2" s="2" t="s">
        <v>2</v>
      </c>
    </row>
    <row r="3" spans="1:2">
      <c r="A3" s="3" t="s">
        <v>158</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33</v>
      </c>
      <c r="B1" s="2" t="s">
        <v>1</v>
      </c>
    </row>
    <row r="2" spans="1:2">
      <c r="B2" s="2" t="s">
        <v>2</v>
      </c>
    </row>
    <row r="3" spans="1:2">
      <c r="A3" s="3" t="s">
        <v>161</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6</v>
      </c>
      <c r="B1" s="2" t="s">
        <v>1</v>
      </c>
    </row>
    <row r="2" spans="1:2">
      <c r="B2" s="2" t="s">
        <v>2</v>
      </c>
    </row>
    <row r="3" spans="1:2">
      <c r="A3" s="3" t="s">
        <v>164</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39</v>
      </c>
      <c r="B1" s="2" t="s">
        <v>1</v>
      </c>
    </row>
    <row r="2" spans="1:2">
      <c r="B2" s="2" t="s">
        <v>2</v>
      </c>
    </row>
    <row r="3" spans="1:2">
      <c r="A3" s="3" t="s">
        <v>167</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80"/>
  </cols>
  <sheetData>
    <row r="1" spans="1:2">
      <c r="A1" s="1" t="s">
        <v>244</v>
      </c>
      <c r="B1" s="2" t="s">
        <v>1</v>
      </c>
    </row>
    <row r="2" spans="1:2">
      <c r="B2" s="2" t="s">
        <v>2</v>
      </c>
    </row>
    <row r="3" spans="1:2">
      <c r="A3" s="3" t="s">
        <v>170</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53</v>
      </c>
      <c r="B1" s="2" t="s">
        <v>1</v>
      </c>
    </row>
    <row r="2" spans="1:2">
      <c r="B2" s="2" t="s">
        <v>2</v>
      </c>
    </row>
    <row r="3" spans="1:2">
      <c r="A3" s="3" t="s">
        <v>173</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6</v>
      </c>
      <c r="B1" s="2" t="s">
        <v>1</v>
      </c>
    </row>
    <row r="2" spans="1:2">
      <c r="B2" s="2" t="s">
        <v>2</v>
      </c>
    </row>
    <row r="3" spans="1:2">
      <c r="A3" s="3" t="s">
        <v>182</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32"/>
    <col customWidth="1" max="3" min="3" width="27"/>
    <col customWidth="1" max="4" min="4" width="21"/>
    <col customWidth="1" max="5" min="5" width="21"/>
    <col customWidth="1" max="6" min="6" width="20"/>
    <col customWidth="1" max="7" min="7" width="21"/>
    <col customWidth="1" max="8" min="8" width="20"/>
  </cols>
  <sheetData>
    <row r="1" spans="1:8">
      <c r="A1" s="1" t="s">
        <v>263</v>
      </c>
      <c r="B1" s="2" t="s">
        <v>1</v>
      </c>
    </row>
    <row r="2" spans="1:8">
      <c r="B2" s="2" t="s">
        <v>264</v>
      </c>
      <c r="C2" s="2" t="s">
        <v>265</v>
      </c>
      <c r="D2" s="2" t="s">
        <v>266</v>
      </c>
      <c r="E2" s="2" t="s">
        <v>267</v>
      </c>
      <c r="F2" s="2" t="s">
        <v>268</v>
      </c>
      <c r="G2" s="2" t="s">
        <v>269</v>
      </c>
      <c r="H2" s="2" t="s">
        <v>270</v>
      </c>
    </row>
    <row r="3" spans="1:8">
      <c r="A3" s="3" t="s">
        <v>271</v>
      </c>
    </row>
    <row r="4" spans="1:8">
      <c r="A4" s="4" t="s">
        <v>32</v>
      </c>
      <c r="B4" s="7" t="n">
        <v>104914000</v>
      </c>
      <c r="C4" s="7" t="n">
        <v>44816000</v>
      </c>
      <c r="G4" s="7" t="n">
        <v>14550000</v>
      </c>
    </row>
    <row r="5" spans="1:8">
      <c r="A5" s="4" t="s">
        <v>272</v>
      </c>
      <c r="B5" s="6" t="n">
        <v>47431000</v>
      </c>
      <c r="C5" s="6" t="n">
        <v>37314000</v>
      </c>
    </row>
    <row r="6" spans="1:8">
      <c r="A6" s="4" t="s">
        <v>273</v>
      </c>
      <c r="B6" s="6" t="n">
        <v>57483000</v>
      </c>
      <c r="C6" s="6" t="n">
        <v>7502000</v>
      </c>
    </row>
    <row r="7" spans="1:8">
      <c r="A7" s="4" t="s">
        <v>274</v>
      </c>
      <c r="B7" s="6" t="n">
        <v>29000</v>
      </c>
      <c r="C7" s="6" t="n">
        <v>18000</v>
      </c>
    </row>
    <row r="8" spans="1:8">
      <c r="A8" s="4" t="s">
        <v>275</v>
      </c>
      <c r="B8" s="6" t="n">
        <v>0</v>
      </c>
      <c r="C8" s="6" t="n">
        <v>0</v>
      </c>
    </row>
    <row r="9" spans="1:8">
      <c r="A9" s="4" t="s">
        <v>276</v>
      </c>
      <c r="B9" s="6" t="n">
        <v>2789000</v>
      </c>
      <c r="C9" s="6" t="n">
        <v>0</v>
      </c>
      <c r="D9" s="7" t="n">
        <v>9300000</v>
      </c>
    </row>
    <row r="10" spans="1:8">
      <c r="A10" s="4" t="s">
        <v>277</v>
      </c>
      <c r="B10" s="7" t="n">
        <v>204000</v>
      </c>
      <c r="C10" s="7" t="n">
        <v>202000</v>
      </c>
    </row>
    <row r="11" spans="1:8">
      <c r="A11" s="4" t="s">
        <v>278</v>
      </c>
      <c r="C11" s="6" t="n">
        <v>88097</v>
      </c>
      <c r="F11" s="6" t="n">
        <v>88097</v>
      </c>
      <c r="H11" s="6" t="n">
        <v>3141499</v>
      </c>
    </row>
    <row r="12" spans="1:8">
      <c r="A12" s="4" t="s">
        <v>279</v>
      </c>
    </row>
    <row r="13" spans="1:8">
      <c r="A13" s="3" t="s">
        <v>271</v>
      </c>
    </row>
    <row r="14" spans="1:8">
      <c r="A14" s="4" t="s">
        <v>280</v>
      </c>
      <c r="B14" s="4" t="s">
        <v>281</v>
      </c>
    </row>
    <row r="15" spans="1:8">
      <c r="A15" s="4" t="s">
        <v>282</v>
      </c>
      <c r="B15" s="6" t="n">
        <v>35</v>
      </c>
    </row>
    <row r="16" spans="1:8">
      <c r="A16" s="4" t="s">
        <v>283</v>
      </c>
    </row>
    <row r="17" spans="1:8">
      <c r="A17" s="3" t="s">
        <v>271</v>
      </c>
    </row>
    <row r="18" spans="1:8">
      <c r="A18" s="4" t="s">
        <v>280</v>
      </c>
      <c r="B18" s="4" t="s">
        <v>281</v>
      </c>
    </row>
    <row r="19" spans="1:8">
      <c r="A19" s="4" t="s">
        <v>282</v>
      </c>
      <c r="B19" s="6" t="n">
        <v>35</v>
      </c>
    </row>
    <row r="20" spans="1:8">
      <c r="A20" s="4" t="s">
        <v>284</v>
      </c>
    </row>
    <row r="21" spans="1:8">
      <c r="A21" s="3" t="s">
        <v>271</v>
      </c>
    </row>
    <row r="22" spans="1:8">
      <c r="A22" s="4" t="s">
        <v>285</v>
      </c>
      <c r="B22" s="4" t="s">
        <v>286</v>
      </c>
    </row>
    <row r="23" spans="1:8">
      <c r="A23" s="4" t="s">
        <v>287</v>
      </c>
    </row>
    <row r="24" spans="1:8">
      <c r="A24" s="3" t="s">
        <v>271</v>
      </c>
    </row>
    <row r="25" spans="1:8">
      <c r="A25" s="4" t="s">
        <v>285</v>
      </c>
      <c r="B25" s="4" t="s">
        <v>288</v>
      </c>
    </row>
    <row r="26" spans="1:8">
      <c r="A26" s="4" t="s">
        <v>289</v>
      </c>
    </row>
    <row r="27" spans="1:8">
      <c r="A27" s="3" t="s">
        <v>271</v>
      </c>
    </row>
    <row r="28" spans="1:8">
      <c r="A28" s="4" t="s">
        <v>285</v>
      </c>
      <c r="B28" s="4" t="s">
        <v>288</v>
      </c>
    </row>
    <row r="29" spans="1:8">
      <c r="A29" s="4" t="s">
        <v>290</v>
      </c>
    </row>
    <row r="30" spans="1:8">
      <c r="A30" s="3" t="s">
        <v>271</v>
      </c>
    </row>
    <row r="31" spans="1:8">
      <c r="A31" s="4" t="s">
        <v>285</v>
      </c>
      <c r="B31" s="4" t="s">
        <v>291</v>
      </c>
    </row>
    <row r="32" spans="1:8">
      <c r="A32" s="4" t="s">
        <v>292</v>
      </c>
    </row>
    <row r="33" spans="1:8">
      <c r="A33" s="3" t="s">
        <v>271</v>
      </c>
    </row>
    <row r="34" spans="1:8">
      <c r="A34" s="4" t="s">
        <v>285</v>
      </c>
      <c r="B34" s="4" t="s">
        <v>286</v>
      </c>
    </row>
    <row r="35" spans="1:8">
      <c r="A35" s="4" t="s">
        <v>293</v>
      </c>
    </row>
    <row r="36" spans="1:8">
      <c r="A36" s="3" t="s">
        <v>271</v>
      </c>
    </row>
    <row r="37" spans="1:8">
      <c r="A37" s="4" t="s">
        <v>285</v>
      </c>
      <c r="B37" s="4" t="s">
        <v>288</v>
      </c>
    </row>
    <row r="38" spans="1:8">
      <c r="A38" s="4" t="s">
        <v>294</v>
      </c>
    </row>
    <row r="39" spans="1:8">
      <c r="A39" s="3" t="s">
        <v>271</v>
      </c>
    </row>
    <row r="40" spans="1:8">
      <c r="A40" s="4" t="s">
        <v>39</v>
      </c>
      <c r="B40" s="7" t="n">
        <v>3100000</v>
      </c>
      <c r="E40" s="10" t="n">
        <v>20</v>
      </c>
    </row>
    <row r="41" spans="1:8">
      <c r="A41" s="4" t="s">
        <v>295</v>
      </c>
    </row>
    <row r="42" spans="1:8">
      <c r="A42" s="3" t="s">
        <v>271</v>
      </c>
    </row>
    <row r="43" spans="1:8">
      <c r="A43" s="4" t="s">
        <v>32</v>
      </c>
      <c r="B43" s="7" t="n">
        <v>44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5</v>
      </c>
      <c r="B1" s="2" t="s">
        <v>2</v>
      </c>
      <c r="C1" s="2" t="s">
        <v>30</v>
      </c>
    </row>
    <row r="2" spans="1:3">
      <c r="A2" s="3" t="s">
        <v>66</v>
      </c>
    </row>
    <row r="3" spans="1:3">
      <c r="A3" s="4" t="s">
        <v>67</v>
      </c>
      <c r="B3" s="8" t="n">
        <v>0.001</v>
      </c>
      <c r="C3" s="8" t="n">
        <v>0.001</v>
      </c>
    </row>
    <row r="4" spans="1:3">
      <c r="A4" s="4" t="s">
        <v>68</v>
      </c>
      <c r="B4" s="6" t="n">
        <v>5000000</v>
      </c>
      <c r="C4" s="6" t="n">
        <v>5000000</v>
      </c>
    </row>
    <row r="5" spans="1:3">
      <c r="A5" s="4" t="s">
        <v>69</v>
      </c>
      <c r="B5" s="6" t="n">
        <v>0</v>
      </c>
    </row>
    <row r="6" spans="1:3">
      <c r="A6" s="4" t="s">
        <v>70</v>
      </c>
      <c r="B6" s="6" t="n">
        <v>0</v>
      </c>
    </row>
    <row r="7" spans="1:3">
      <c r="A7" s="4" t="s">
        <v>71</v>
      </c>
      <c r="B7" s="8" t="n">
        <v>0.001</v>
      </c>
      <c r="C7" s="8" t="n">
        <v>0.001</v>
      </c>
    </row>
    <row r="8" spans="1:3">
      <c r="A8" s="4" t="s">
        <v>72</v>
      </c>
      <c r="B8" s="6" t="n">
        <v>50000000</v>
      </c>
      <c r="C8" s="6" t="n">
        <v>50000000</v>
      </c>
    </row>
    <row r="9" spans="1:3">
      <c r="A9" s="4" t="s">
        <v>73</v>
      </c>
      <c r="B9" s="6" t="n">
        <v>12979414</v>
      </c>
      <c r="C9" s="6" t="n">
        <v>12891317</v>
      </c>
    </row>
    <row r="10" spans="1:3">
      <c r="A10" s="4" t="s">
        <v>74</v>
      </c>
      <c r="B10" s="6" t="n">
        <v>840202</v>
      </c>
      <c r="C10" s="6" t="n">
        <v>38422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96</v>
      </c>
      <c r="B1" s="2" t="s">
        <v>1</v>
      </c>
    </row>
    <row r="2" spans="1:3">
      <c r="B2" s="2" t="s">
        <v>2</v>
      </c>
      <c r="C2" s="2" t="s">
        <v>30</v>
      </c>
    </row>
    <row r="3" spans="1:3">
      <c r="A3" s="3" t="s">
        <v>297</v>
      </c>
    </row>
    <row r="4" spans="1:3">
      <c r="A4" s="4" t="s">
        <v>91</v>
      </c>
      <c r="B4" s="7" t="n">
        <v>47241</v>
      </c>
      <c r="C4" s="7" t="n">
        <v>20360</v>
      </c>
    </row>
    <row r="5" spans="1:3">
      <c r="A5" s="4" t="s">
        <v>298</v>
      </c>
      <c r="B5" s="6" t="n">
        <v>0</v>
      </c>
      <c r="C5" s="6" t="n">
        <v>127</v>
      </c>
    </row>
    <row r="6" spans="1:3">
      <c r="A6" s="4" t="s">
        <v>299</v>
      </c>
      <c r="B6" s="7" t="n">
        <v>47241</v>
      </c>
      <c r="C6" s="7" t="n">
        <v>20360</v>
      </c>
    </row>
    <row r="7" spans="1:3">
      <c r="A7" s="4" t="s">
        <v>300</v>
      </c>
      <c r="B7" s="6" t="n">
        <v>12302</v>
      </c>
      <c r="C7" s="6" t="n">
        <v>12131</v>
      </c>
    </row>
    <row r="8" spans="1:3">
      <c r="A8" s="4" t="s">
        <v>301</v>
      </c>
      <c r="B8" s="9" t="n">
        <v>3.84</v>
      </c>
      <c r="C8" s="9" t="n">
        <v>1.67</v>
      </c>
    </row>
    <row r="9" spans="1:3">
      <c r="A9" s="3" t="s">
        <v>302</v>
      </c>
    </row>
    <row r="10" spans="1:3">
      <c r="A10" s="4" t="s">
        <v>303</v>
      </c>
      <c r="B10" s="6" t="n">
        <v>21</v>
      </c>
      <c r="C10" s="6" t="n">
        <v>421</v>
      </c>
    </row>
    <row r="11" spans="1:3">
      <c r="A11" s="4" t="s">
        <v>304</v>
      </c>
      <c r="C11" s="7" t="n">
        <v>5</v>
      </c>
    </row>
    <row r="12" spans="1:3">
      <c r="A12" s="3" t="s">
        <v>305</v>
      </c>
    </row>
    <row r="13" spans="1:3">
      <c r="A13" s="4" t="s">
        <v>306</v>
      </c>
      <c r="B13" s="7" t="n">
        <v>47241</v>
      </c>
      <c r="C13" s="7" t="n">
        <v>20238</v>
      </c>
    </row>
    <row r="14" spans="1:3">
      <c r="A14" s="4" t="s">
        <v>307</v>
      </c>
      <c r="B14" s="6" t="n">
        <v>12372</v>
      </c>
      <c r="C14" s="6" t="n">
        <v>12600</v>
      </c>
    </row>
    <row r="15" spans="1:3">
      <c r="A15" s="4" t="s">
        <v>308</v>
      </c>
      <c r="B15" s="9" t="n">
        <v>3.82</v>
      </c>
      <c r="C15" s="9" t="n">
        <v>1.61</v>
      </c>
    </row>
    <row r="16" spans="1:3">
      <c r="A16" s="4" t="s">
        <v>309</v>
      </c>
    </row>
    <row r="17" spans="1:3">
      <c r="A17" s="3" t="s">
        <v>302</v>
      </c>
    </row>
    <row r="18" spans="1:3">
      <c r="A18" s="4" t="s">
        <v>310</v>
      </c>
      <c r="B18" s="6" t="n">
        <v>49</v>
      </c>
      <c r="C18" s="6" t="n">
        <v>48</v>
      </c>
    </row>
    <row r="19" spans="1:3">
      <c r="A19" s="4" t="s">
        <v>311</v>
      </c>
    </row>
    <row r="20" spans="1:3">
      <c r="A20" s="3" t="s">
        <v>297</v>
      </c>
    </row>
    <row r="21" spans="1:3">
      <c r="A21" s="4" t="s">
        <v>91</v>
      </c>
      <c r="B21" s="7" t="n">
        <v>47241</v>
      </c>
      <c r="C21" s="7" t="n">
        <v>20233</v>
      </c>
    </row>
    <row r="22" spans="1:3">
      <c r="A22" s="4" t="s">
        <v>299</v>
      </c>
      <c r="B22" s="7" t="n">
        <v>47241</v>
      </c>
      <c r="C22" s="7" t="n">
        <v>20233</v>
      </c>
    </row>
    <row r="23" spans="1:3">
      <c r="A23" s="4" t="s">
        <v>300</v>
      </c>
      <c r="B23" s="6" t="n">
        <v>12302</v>
      </c>
      <c r="C23" s="6" t="n">
        <v>12131</v>
      </c>
    </row>
    <row r="24" spans="1:3">
      <c r="A24" s="4" t="s">
        <v>301</v>
      </c>
      <c r="B24" s="9" t="n">
        <v>3.84</v>
      </c>
      <c r="C24" s="9" t="n">
        <v>1.6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2</v>
      </c>
      <c r="B1" s="2" t="s">
        <v>2</v>
      </c>
      <c r="C1" s="2" t="s">
        <v>30</v>
      </c>
    </row>
    <row r="2" spans="1:3">
      <c r="A2" s="3" t="s">
        <v>313</v>
      </c>
    </row>
    <row r="3" spans="1:3">
      <c r="A3" s="4" t="s">
        <v>314</v>
      </c>
      <c r="B3" s="7" t="n">
        <v>57486</v>
      </c>
      <c r="C3" s="7" t="n">
        <v>7502</v>
      </c>
    </row>
    <row r="4" spans="1:3">
      <c r="A4" s="4" t="s">
        <v>315</v>
      </c>
      <c r="B4" s="6" t="n">
        <v>-3</v>
      </c>
      <c r="C4" s="6" t="n">
        <v>0</v>
      </c>
    </row>
    <row r="5" spans="1:3">
      <c r="A5" s="4" t="s">
        <v>316</v>
      </c>
      <c r="B5" s="6" t="n">
        <v>57483</v>
      </c>
      <c r="C5" s="6" t="n">
        <v>7502</v>
      </c>
    </row>
    <row r="6" spans="1:3">
      <c r="A6" s="4" t="s">
        <v>317</v>
      </c>
    </row>
    <row r="7" spans="1:3">
      <c r="A7" s="3" t="s">
        <v>313</v>
      </c>
    </row>
    <row r="8" spans="1:3">
      <c r="A8" s="4" t="s">
        <v>314</v>
      </c>
      <c r="B8" s="6" t="n">
        <v>35222</v>
      </c>
      <c r="C8" s="6" t="n">
        <v>0</v>
      </c>
    </row>
    <row r="9" spans="1:3">
      <c r="A9" s="4" t="s">
        <v>315</v>
      </c>
      <c r="B9" s="6" t="n">
        <v>2</v>
      </c>
      <c r="C9" s="6" t="n">
        <v>0</v>
      </c>
    </row>
    <row r="10" spans="1:3">
      <c r="A10" s="4" t="s">
        <v>316</v>
      </c>
      <c r="B10" s="6" t="n">
        <v>35224</v>
      </c>
      <c r="C10" s="6" t="n">
        <v>0</v>
      </c>
    </row>
    <row r="11" spans="1:3">
      <c r="A11" s="4" t="s">
        <v>318</v>
      </c>
    </row>
    <row r="12" spans="1:3">
      <c r="A12" s="3" t="s">
        <v>313</v>
      </c>
    </row>
    <row r="13" spans="1:3">
      <c r="A13" s="4" t="s">
        <v>314</v>
      </c>
      <c r="B13" s="6" t="n">
        <v>5029</v>
      </c>
      <c r="C13" s="6" t="n">
        <v>0</v>
      </c>
    </row>
    <row r="14" spans="1:3">
      <c r="A14" s="4" t="s">
        <v>315</v>
      </c>
      <c r="B14" s="6" t="n">
        <v>-5</v>
      </c>
      <c r="C14" s="6" t="n">
        <v>0</v>
      </c>
    </row>
    <row r="15" spans="1:3">
      <c r="A15" s="4" t="s">
        <v>316</v>
      </c>
      <c r="B15" s="6" t="n">
        <v>5024</v>
      </c>
      <c r="C15" s="6" t="n">
        <v>0</v>
      </c>
    </row>
    <row r="16" spans="1:3">
      <c r="A16" s="4" t="s">
        <v>319</v>
      </c>
    </row>
    <row r="17" spans="1:3">
      <c r="A17" s="3" t="s">
        <v>313</v>
      </c>
    </row>
    <row r="18" spans="1:3">
      <c r="A18" s="4" t="s">
        <v>314</v>
      </c>
      <c r="B18" s="6" t="n">
        <v>17235</v>
      </c>
      <c r="C18" s="6" t="n">
        <v>7502</v>
      </c>
    </row>
    <row r="19" spans="1:3">
      <c r="A19" s="4" t="s">
        <v>315</v>
      </c>
      <c r="B19" s="6" t="n">
        <v>0</v>
      </c>
      <c r="C19" s="6" t="n">
        <v>0</v>
      </c>
    </row>
    <row r="20" spans="1:3">
      <c r="A20" s="4" t="s">
        <v>316</v>
      </c>
      <c r="B20" s="7" t="n">
        <v>17235</v>
      </c>
      <c r="C20" s="7" t="n">
        <v>750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0</v>
      </c>
      <c r="B1" s="2" t="s">
        <v>2</v>
      </c>
      <c r="C1" s="2" t="s">
        <v>30</v>
      </c>
    </row>
    <row r="2" spans="1:3">
      <c r="A2" s="3" t="s">
        <v>321</v>
      </c>
    </row>
    <row r="3" spans="1:3">
      <c r="A3" s="4" t="s">
        <v>322</v>
      </c>
      <c r="B3" s="7" t="n">
        <v>495</v>
      </c>
      <c r="C3" s="7" t="n">
        <v>391</v>
      </c>
    </row>
    <row r="4" spans="1:3">
      <c r="A4" s="4" t="s">
        <v>323</v>
      </c>
      <c r="B4" s="6" t="n">
        <v>536</v>
      </c>
      <c r="C4" s="6" t="n">
        <v>537</v>
      </c>
    </row>
    <row r="5" spans="1:3">
      <c r="A5" s="4" t="s">
        <v>324</v>
      </c>
      <c r="B5" s="6" t="n">
        <v>24</v>
      </c>
      <c r="C5" s="6" t="n">
        <v>0</v>
      </c>
    </row>
    <row r="6" spans="1:3">
      <c r="A6" s="4" t="s">
        <v>325</v>
      </c>
      <c r="B6" s="6" t="n">
        <v>222</v>
      </c>
      <c r="C6" s="6" t="n">
        <v>59</v>
      </c>
    </row>
    <row r="7" spans="1:3">
      <c r="A7" s="4" t="s">
        <v>326</v>
      </c>
      <c r="B7" s="6" t="n">
        <v>730</v>
      </c>
      <c r="C7" s="6" t="n">
        <v>345</v>
      </c>
    </row>
    <row r="8" spans="1:3">
      <c r="A8" s="4" t="s">
        <v>327</v>
      </c>
      <c r="B8" s="6" t="n">
        <v>10</v>
      </c>
      <c r="C8" s="6" t="n">
        <v>75</v>
      </c>
    </row>
    <row r="9" spans="1:3">
      <c r="A9" s="4" t="s">
        <v>328</v>
      </c>
      <c r="B9" s="6" t="n">
        <v>2017</v>
      </c>
      <c r="C9" s="6" t="n">
        <v>1407</v>
      </c>
    </row>
    <row r="10" spans="1:3">
      <c r="A10" s="4" t="s">
        <v>329</v>
      </c>
      <c r="B10" s="6" t="n">
        <v>-1123</v>
      </c>
      <c r="C10" s="6" t="n">
        <v>-931</v>
      </c>
    </row>
    <row r="11" spans="1:3">
      <c r="A11" s="4" t="s">
        <v>37</v>
      </c>
      <c r="B11" s="6" t="n">
        <v>894</v>
      </c>
      <c r="C11" s="6" t="n">
        <v>476</v>
      </c>
    </row>
    <row r="12" spans="1:3">
      <c r="A12" s="3" t="s">
        <v>330</v>
      </c>
    </row>
    <row r="13" spans="1:3">
      <c r="A13" s="4" t="s">
        <v>331</v>
      </c>
      <c r="B13" s="6" t="n">
        <v>1552</v>
      </c>
      <c r="C13" s="6" t="n">
        <v>654</v>
      </c>
    </row>
    <row r="14" spans="1:3">
      <c r="A14" s="4" t="s">
        <v>332</v>
      </c>
      <c r="B14" s="6" t="n">
        <v>11064</v>
      </c>
      <c r="C14" s="6" t="n">
        <v>4620</v>
      </c>
    </row>
    <row r="15" spans="1:3">
      <c r="A15" s="4" t="s">
        <v>333</v>
      </c>
      <c r="B15" s="6" t="n">
        <v>4087</v>
      </c>
      <c r="C15" s="6" t="n">
        <v>1469</v>
      </c>
    </row>
    <row r="16" spans="1:3">
      <c r="A16" s="4" t="s">
        <v>46</v>
      </c>
      <c r="B16" s="6" t="n">
        <v>16703</v>
      </c>
      <c r="C16" s="6" t="n">
        <v>6743</v>
      </c>
    </row>
    <row r="17" spans="1:3">
      <c r="A17" s="3" t="s">
        <v>334</v>
      </c>
    </row>
    <row r="18" spans="1:3">
      <c r="A18" s="4" t="s">
        <v>47</v>
      </c>
      <c r="B18" s="6" t="n">
        <v>4011</v>
      </c>
      <c r="C18" s="6" t="n">
        <v>2687</v>
      </c>
    </row>
    <row r="19" spans="1:3">
      <c r="A19" s="3" t="s">
        <v>335</v>
      </c>
    </row>
    <row r="20" spans="1:3">
      <c r="A20" s="4" t="s">
        <v>336</v>
      </c>
      <c r="B20" s="6" t="n">
        <v>1064</v>
      </c>
      <c r="C20" s="6" t="n">
        <v>1266</v>
      </c>
    </row>
    <row r="21" spans="1:3">
      <c r="A21" s="4" t="s">
        <v>337</v>
      </c>
      <c r="B21" s="6" t="n">
        <v>446</v>
      </c>
      <c r="C21" s="6" t="n">
        <v>247</v>
      </c>
    </row>
    <row r="22" spans="1:3">
      <c r="A22" s="4" t="s">
        <v>50</v>
      </c>
      <c r="B22" s="6" t="n">
        <v>1510</v>
      </c>
      <c r="C22" s="6" t="n">
        <v>1513</v>
      </c>
    </row>
    <row r="23" spans="1:3">
      <c r="A23" s="4" t="s">
        <v>338</v>
      </c>
    </row>
    <row r="24" spans="1:3">
      <c r="A24" s="3" t="s">
        <v>334</v>
      </c>
    </row>
    <row r="25" spans="1:3">
      <c r="A25" s="4" t="s">
        <v>47</v>
      </c>
      <c r="B25" s="6" t="n">
        <v>1783</v>
      </c>
      <c r="C25" s="6" t="n">
        <v>1150</v>
      </c>
    </row>
    <row r="26" spans="1:3">
      <c r="A26" s="4" t="s">
        <v>339</v>
      </c>
    </row>
    <row r="27" spans="1:3">
      <c r="A27" s="3" t="s">
        <v>334</v>
      </c>
    </row>
    <row r="28" spans="1:3">
      <c r="A28" s="4" t="s">
        <v>47</v>
      </c>
      <c r="B28" s="6" t="n">
        <v>1597</v>
      </c>
      <c r="C28" s="6" t="n">
        <v>815</v>
      </c>
    </row>
    <row r="29" spans="1:3">
      <c r="A29" s="4" t="s">
        <v>340</v>
      </c>
    </row>
    <row r="30" spans="1:3">
      <c r="A30" s="3" t="s">
        <v>334</v>
      </c>
    </row>
    <row r="31" spans="1:3">
      <c r="A31" s="4" t="s">
        <v>47</v>
      </c>
      <c r="B31" s="6" t="n">
        <v>331</v>
      </c>
      <c r="C31" s="6" t="n">
        <v>222</v>
      </c>
    </row>
    <row r="32" spans="1:3">
      <c r="A32" s="4" t="s">
        <v>341</v>
      </c>
    </row>
    <row r="33" spans="1:3">
      <c r="A33" s="3" t="s">
        <v>334</v>
      </c>
    </row>
    <row r="34" spans="1:3">
      <c r="A34" s="4" t="s">
        <v>47</v>
      </c>
      <c r="B34" s="7" t="n">
        <v>300</v>
      </c>
      <c r="C34" s="7" t="n">
        <v>5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 customWidth="1" max="6" min="6" width="21"/>
  </cols>
  <sheetData>
    <row r="1" spans="1:6">
      <c r="A1" s="1" t="s">
        <v>342</v>
      </c>
      <c r="B1" s="2" t="s">
        <v>343</v>
      </c>
      <c r="C1" s="2" t="s">
        <v>1</v>
      </c>
    </row>
    <row r="2" spans="1:6">
      <c r="B2" s="2" t="s">
        <v>344</v>
      </c>
      <c r="C2" s="2" t="s">
        <v>345</v>
      </c>
      <c r="D2" s="2" t="s">
        <v>344</v>
      </c>
      <c r="E2" s="2" t="s">
        <v>346</v>
      </c>
      <c r="F2" s="2" t="s">
        <v>347</v>
      </c>
    </row>
    <row r="3" spans="1:6">
      <c r="A3" s="3" t="s">
        <v>348</v>
      </c>
    </row>
    <row r="4" spans="1:6">
      <c r="A4" s="4" t="s">
        <v>349</v>
      </c>
      <c r="C4" s="7" t="n">
        <v>1500000</v>
      </c>
      <c r="D4" s="7" t="n">
        <v>777000</v>
      </c>
    </row>
    <row r="5" spans="1:6">
      <c r="A5" s="4" t="s">
        <v>350</v>
      </c>
      <c r="F5" s="7" t="n">
        <v>40000</v>
      </c>
    </row>
    <row r="6" spans="1:6">
      <c r="A6" s="4" t="s">
        <v>351</v>
      </c>
      <c r="B6" s="7" t="n">
        <v>3300000</v>
      </c>
      <c r="D6" s="7" t="n">
        <v>3300000</v>
      </c>
    </row>
    <row r="7" spans="1:6">
      <c r="A7" s="4" t="s">
        <v>352</v>
      </c>
      <c r="B7" s="4" t="s">
        <v>286</v>
      </c>
    </row>
    <row r="8" spans="1:6">
      <c r="A8" s="4" t="s">
        <v>353</v>
      </c>
      <c r="B8" s="4" t="s">
        <v>286</v>
      </c>
    </row>
    <row r="9" spans="1:6">
      <c r="A9" s="4" t="s">
        <v>354</v>
      </c>
    </row>
    <row r="10" spans="1:6">
      <c r="A10" s="3" t="s">
        <v>348</v>
      </c>
    </row>
    <row r="11" spans="1:6">
      <c r="A11" s="4" t="s">
        <v>355</v>
      </c>
      <c r="C11" s="7" t="n">
        <v>190000</v>
      </c>
      <c r="E11" s="11" t="n">
        <v>223</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56</v>
      </c>
      <c r="B1" s="2" t="s">
        <v>345</v>
      </c>
    </row>
    <row r="2" spans="1:2">
      <c r="A2" s="3" t="s">
        <v>161</v>
      </c>
    </row>
    <row r="3" spans="1:2">
      <c r="A3" s="6" t="n">
        <v>2016</v>
      </c>
      <c r="B3" s="7" t="n">
        <v>1258</v>
      </c>
    </row>
    <row r="4" spans="1:2">
      <c r="A4" s="6" t="n">
        <v>2017</v>
      </c>
      <c r="B4" s="6" t="n">
        <v>1015</v>
      </c>
    </row>
    <row r="5" spans="1:2">
      <c r="A5" s="6" t="n">
        <v>2018</v>
      </c>
      <c r="B5" s="6" t="n">
        <v>496</v>
      </c>
    </row>
    <row r="6" spans="1:2">
      <c r="A6" s="6" t="n">
        <v>2019</v>
      </c>
      <c r="B6" s="6" t="n">
        <v>376</v>
      </c>
    </row>
    <row r="7" spans="1:2">
      <c r="A7" s="6" t="n">
        <v>2020</v>
      </c>
      <c r="B7" s="6" t="n">
        <v>346</v>
      </c>
    </row>
    <row r="8" spans="1:2">
      <c r="A8" s="4" t="s">
        <v>357</v>
      </c>
      <c r="B8" s="6" t="n">
        <v>900</v>
      </c>
    </row>
    <row r="9" spans="1:2">
      <c r="A9" s="4" t="s">
        <v>358</v>
      </c>
      <c r="B9" s="7" t="n">
        <v>439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S53"/>
  <sheetViews>
    <sheetView workbookViewId="0">
      <selection activeCell="A1" sqref="A1"/>
    </sheetView>
  </sheetViews>
  <sheetFormatPr baseColWidth="10" defaultRowHeight="15"/>
  <cols>
    <col customWidth="1" max="1" min="1" width="63"/>
    <col customWidth="1" max="2" min="2" width="27"/>
    <col customWidth="1" max="3" min="3" width="27"/>
    <col customWidth="1" max="4" min="4" width="21"/>
    <col customWidth="1" max="5" min="5" width="27"/>
    <col customWidth="1" max="6" min="6" width="21"/>
    <col customWidth="1" max="7" min="7" width="21"/>
    <col customWidth="1" max="8" min="8" width="20"/>
    <col customWidth="1" max="9" min="9" width="27"/>
    <col customWidth="1" max="10" min="10" width="14"/>
    <col customWidth="1" max="11" min="11" width="30"/>
    <col customWidth="1" max="12" min="12" width="30"/>
    <col customWidth="1" max="13" min="13" width="21"/>
    <col customWidth="1" max="14" min="14" width="37"/>
    <col customWidth="1" max="15" min="15" width="27"/>
    <col customWidth="1" max="16" min="16" width="42"/>
    <col customWidth="1" max="17" min="17" width="37"/>
    <col customWidth="1" max="18" min="18" width="21"/>
    <col customWidth="1" max="19" min="19" width="20"/>
  </cols>
  <sheetData>
    <row r="1" spans="1:19">
      <c r="A1" s="1" t="s">
        <v>359</v>
      </c>
      <c r="B1" s="2" t="s">
        <v>360</v>
      </c>
      <c r="C1" s="2" t="s">
        <v>361</v>
      </c>
      <c r="D1" s="2" t="s">
        <v>362</v>
      </c>
      <c r="E1" s="2" t="s">
        <v>363</v>
      </c>
      <c r="F1" s="2" t="s">
        <v>364</v>
      </c>
      <c r="G1" s="2" t="s">
        <v>365</v>
      </c>
      <c r="H1" s="2" t="s">
        <v>366</v>
      </c>
      <c r="I1" s="2" t="s">
        <v>367</v>
      </c>
      <c r="J1" s="2" t="s">
        <v>368</v>
      </c>
      <c r="K1" s="2" t="s">
        <v>369</v>
      </c>
      <c r="L1" s="2" t="s">
        <v>370</v>
      </c>
      <c r="M1" s="2" t="s">
        <v>371</v>
      </c>
      <c r="N1" s="2" t="s">
        <v>372</v>
      </c>
      <c r="O1" s="2" t="s">
        <v>373</v>
      </c>
      <c r="P1" s="2" t="s">
        <v>374</v>
      </c>
      <c r="Q1" s="2" t="s">
        <v>375</v>
      </c>
      <c r="R1" s="2" t="s">
        <v>376</v>
      </c>
      <c r="S1" s="2" t="s">
        <v>377</v>
      </c>
    </row>
    <row r="2" spans="1:19">
      <c r="A2" s="3" t="s">
        <v>378</v>
      </c>
    </row>
    <row r="3" spans="1:19">
      <c r="A3" s="4" t="s">
        <v>379</v>
      </c>
      <c r="P3" s="6" t="n">
        <v>2</v>
      </c>
    </row>
    <row r="4" spans="1:19">
      <c r="A4" s="4" t="s">
        <v>68</v>
      </c>
      <c r="P4" s="6" t="n">
        <v>5000000</v>
      </c>
      <c r="Q4" s="6" t="n">
        <v>5000000</v>
      </c>
    </row>
    <row r="5" spans="1:19">
      <c r="A5" s="4" t="s">
        <v>380</v>
      </c>
      <c r="P5" s="8" t="n">
        <v>0.001</v>
      </c>
      <c r="Q5" s="8" t="n">
        <v>0.001</v>
      </c>
    </row>
    <row r="6" spans="1:19">
      <c r="A6" s="4" t="s">
        <v>72</v>
      </c>
      <c r="P6" s="6" t="n">
        <v>50000000</v>
      </c>
      <c r="Q6" s="6" t="n">
        <v>50000000</v>
      </c>
    </row>
    <row r="7" spans="1:19">
      <c r="A7" s="4" t="s">
        <v>381</v>
      </c>
      <c r="P7" s="8" t="n">
        <v>0.001</v>
      </c>
      <c r="Q7" s="8" t="n">
        <v>0.001</v>
      </c>
    </row>
    <row r="8" spans="1:19">
      <c r="A8" s="4" t="s">
        <v>70</v>
      </c>
      <c r="P8" s="6" t="n">
        <v>0</v>
      </c>
    </row>
    <row r="9" spans="1:19">
      <c r="A9" s="4" t="s">
        <v>382</v>
      </c>
      <c r="K9" s="6" t="n">
        <v>3141499</v>
      </c>
      <c r="N9" s="6" t="n">
        <v>88097</v>
      </c>
      <c r="Q9" s="6" t="n">
        <v>88097</v>
      </c>
    </row>
    <row r="10" spans="1:19">
      <c r="A10" s="4" t="s">
        <v>383</v>
      </c>
      <c r="J10" s="4" t="s">
        <v>288</v>
      </c>
      <c r="K10" s="4" t="s">
        <v>384</v>
      </c>
    </row>
    <row r="11" spans="1:19">
      <c r="A11" s="4" t="s">
        <v>385</v>
      </c>
      <c r="K11" s="9" t="n">
        <v>3.52</v>
      </c>
      <c r="P11" s="12" t="n">
        <v>3.5082</v>
      </c>
    </row>
    <row r="12" spans="1:19">
      <c r="A12" s="4" t="s">
        <v>386</v>
      </c>
      <c r="P12" s="7" t="n">
        <v>309000</v>
      </c>
      <c r="Q12" s="7" t="n">
        <v>4948000</v>
      </c>
    </row>
    <row r="13" spans="1:19">
      <c r="A13" s="4" t="s">
        <v>387</v>
      </c>
      <c r="F13" s="7" t="n">
        <v>5000000</v>
      </c>
      <c r="I13" s="7" t="n">
        <v>5000000</v>
      </c>
      <c r="R13" s="7" t="n">
        <v>15000000</v>
      </c>
    </row>
    <row r="14" spans="1:19">
      <c r="A14" s="4" t="s">
        <v>388</v>
      </c>
      <c r="D14" s="7" t="n">
        <v>3500000</v>
      </c>
      <c r="F14" s="7" t="n">
        <v>3500000</v>
      </c>
      <c r="M14" s="7" t="n">
        <v>3600000</v>
      </c>
      <c r="O14" s="7" t="n">
        <v>3000000</v>
      </c>
    </row>
    <row r="15" spans="1:19">
      <c r="A15" s="4" t="s">
        <v>123</v>
      </c>
      <c r="B15" s="6" t="n">
        <v>106264</v>
      </c>
      <c r="C15" s="6" t="n">
        <v>162442</v>
      </c>
      <c r="E15" s="6" t="n">
        <v>186519</v>
      </c>
      <c r="O15" s="6" t="n">
        <v>359840</v>
      </c>
    </row>
    <row r="16" spans="1:19">
      <c r="A16" s="4" t="s">
        <v>389</v>
      </c>
      <c r="B16" s="7" t="n">
        <v>5000000</v>
      </c>
      <c r="C16" s="7" t="n">
        <v>5000000</v>
      </c>
      <c r="E16" s="7" t="n">
        <v>5000000</v>
      </c>
      <c r="O16" s="7" t="n">
        <v>4500000</v>
      </c>
      <c r="P16" s="6" t="n">
        <v>16071000</v>
      </c>
      <c r="Q16" s="7" t="n">
        <v>4661000</v>
      </c>
    </row>
    <row r="17" spans="1:19">
      <c r="A17" s="4" t="s">
        <v>390</v>
      </c>
      <c r="P17" s="7" t="n">
        <v>5000000</v>
      </c>
    </row>
    <row r="18" spans="1:19">
      <c r="A18" s="4" t="s">
        <v>391</v>
      </c>
      <c r="S18" s="6" t="n">
        <v>100000</v>
      </c>
    </row>
    <row r="19" spans="1:19">
      <c r="A19" s="4" t="s">
        <v>392</v>
      </c>
    </row>
    <row r="20" spans="1:19">
      <c r="A20" s="3" t="s">
        <v>378</v>
      </c>
    </row>
    <row r="21" spans="1:19">
      <c r="A21" s="4" t="s">
        <v>123</v>
      </c>
      <c r="H21" s="6" t="n">
        <v>91817</v>
      </c>
      <c r="I21" s="6" t="n">
        <v>1500000</v>
      </c>
    </row>
    <row r="22" spans="1:19">
      <c r="A22" s="4" t="s">
        <v>389</v>
      </c>
      <c r="G22" s="7" t="n">
        <v>1100000</v>
      </c>
    </row>
    <row r="23" spans="1:19">
      <c r="A23" s="4" t="s">
        <v>393</v>
      </c>
      <c r="H23" s="6" t="n">
        <v>5000</v>
      </c>
    </row>
    <row r="24" spans="1:19">
      <c r="A24" s="4" t="s">
        <v>394</v>
      </c>
    </row>
    <row r="25" spans="1:19">
      <c r="A25" s="3" t="s">
        <v>378</v>
      </c>
    </row>
    <row r="26" spans="1:19">
      <c r="A26" s="4" t="s">
        <v>382</v>
      </c>
      <c r="K26" s="6" t="n">
        <v>1495952</v>
      </c>
      <c r="Q26" s="6" t="n">
        <v>1407855</v>
      </c>
    </row>
    <row r="27" spans="1:19">
      <c r="A27" s="4" t="s">
        <v>383</v>
      </c>
      <c r="K27" s="4" t="s">
        <v>291</v>
      </c>
    </row>
    <row r="28" spans="1:19">
      <c r="A28" s="4" t="s">
        <v>385</v>
      </c>
      <c r="N28" s="12" t="n">
        <v>3.5043</v>
      </c>
    </row>
    <row r="29" spans="1:19">
      <c r="A29" s="4" t="s">
        <v>386</v>
      </c>
      <c r="N29" s="7" t="n">
        <v>309000</v>
      </c>
      <c r="Q29" s="7" t="n">
        <v>4900000</v>
      </c>
    </row>
    <row r="30" spans="1:19">
      <c r="A30" s="4" t="s">
        <v>395</v>
      </c>
    </row>
    <row r="31" spans="1:19">
      <c r="A31" s="3" t="s">
        <v>378</v>
      </c>
    </row>
    <row r="32" spans="1:19">
      <c r="A32" s="4" t="s">
        <v>382</v>
      </c>
      <c r="K32" s="6" t="n">
        <v>1495952</v>
      </c>
    </row>
    <row r="33" spans="1:19">
      <c r="A33" s="4" t="s">
        <v>383</v>
      </c>
      <c r="K33" s="4" t="s">
        <v>384</v>
      </c>
    </row>
    <row r="34" spans="1:19">
      <c r="A34" s="4" t="s">
        <v>396</v>
      </c>
    </row>
    <row r="35" spans="1:19">
      <c r="A35" s="3" t="s">
        <v>378</v>
      </c>
    </row>
    <row r="36" spans="1:19">
      <c r="A36" s="4" t="s">
        <v>382</v>
      </c>
      <c r="K36" s="6" t="n">
        <v>149595</v>
      </c>
    </row>
    <row r="37" spans="1:19">
      <c r="A37" s="4" t="s">
        <v>383</v>
      </c>
      <c r="K37" s="4" t="s">
        <v>288</v>
      </c>
    </row>
    <row r="38" spans="1:19">
      <c r="A38" s="4" t="s">
        <v>385</v>
      </c>
      <c r="K38" s="9" t="n">
        <v>3.52</v>
      </c>
    </row>
    <row r="39" spans="1:19">
      <c r="A39" s="4" t="s">
        <v>397</v>
      </c>
    </row>
    <row r="40" spans="1:19">
      <c r="A40" s="3" t="s">
        <v>378</v>
      </c>
    </row>
    <row r="41" spans="1:19">
      <c r="A41" s="4" t="s">
        <v>385</v>
      </c>
      <c r="Q41" s="12" t="n">
        <v>3.5108</v>
      </c>
    </row>
    <row r="42" spans="1:19">
      <c r="A42" s="4" t="s">
        <v>398</v>
      </c>
    </row>
    <row r="43" spans="1:19">
      <c r="A43" s="3" t="s">
        <v>378</v>
      </c>
    </row>
    <row r="44" spans="1:19">
      <c r="A44" s="4" t="s">
        <v>385</v>
      </c>
      <c r="Q44" s="9" t="n">
        <v>3.52</v>
      </c>
    </row>
    <row r="45" spans="1:19">
      <c r="A45" s="4" t="s">
        <v>399</v>
      </c>
    </row>
    <row r="46" spans="1:19">
      <c r="A46" s="3" t="s">
        <v>378</v>
      </c>
    </row>
    <row r="47" spans="1:19">
      <c r="A47" s="4" t="s">
        <v>70</v>
      </c>
      <c r="L47" s="6" t="n">
        <v>1761900</v>
      </c>
    </row>
    <row r="48" spans="1:19">
      <c r="A48" s="4" t="s">
        <v>400</v>
      </c>
      <c r="L48" s="8" t="n">
        <v>0.119</v>
      </c>
    </row>
    <row r="49" spans="1:19">
      <c r="A49" s="4" t="s">
        <v>401</v>
      </c>
      <c r="L49" s="9" t="n">
        <v>1.7</v>
      </c>
    </row>
    <row r="50" spans="1:19">
      <c r="A50" s="4" t="s">
        <v>402</v>
      </c>
      <c r="L50" s="13" t="n">
        <v>0.729</v>
      </c>
    </row>
    <row r="51" spans="1:19">
      <c r="A51" s="4" t="s">
        <v>403</v>
      </c>
    </row>
    <row r="52" spans="1:19">
      <c r="A52" s="3" t="s">
        <v>378</v>
      </c>
    </row>
    <row r="53" spans="1:19">
      <c r="A53" s="4" t="s">
        <v>401</v>
      </c>
      <c r="L53" s="7" t="n">
        <v>1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S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5"/>
    <col customWidth="1" max="7" min="7" width="14"/>
    <col customWidth="1" max="8" min="8" width="16"/>
    <col customWidth="1" max="9" min="9" width="14"/>
    <col customWidth="1" max="10" min="10" width="15"/>
    <col customWidth="1" max="11" min="11" width="14"/>
    <col customWidth="1" max="12" min="12" width="16"/>
    <col customWidth="1" max="13" min="13" width="14"/>
    <col customWidth="1" max="14" min="14" width="15"/>
    <col customWidth="1" max="15" min="15" width="14"/>
    <col customWidth="1" max="16" min="16" width="15"/>
    <col customWidth="1" max="17" min="17" width="14"/>
    <col customWidth="1" max="18" min="18" width="14"/>
    <col customWidth="1" max="19" min="19" width="14"/>
  </cols>
  <sheetData>
    <row r="1" spans="1:19">
      <c r="A1" s="1" t="s">
        <v>404</v>
      </c>
      <c r="B1" s="2" t="s">
        <v>405</v>
      </c>
      <c r="C1" s="2" t="s">
        <v>406</v>
      </c>
      <c r="D1" s="2" t="s">
        <v>407</v>
      </c>
      <c r="E1" s="2" t="s">
        <v>408</v>
      </c>
      <c r="F1" s="2" t="s">
        <v>409</v>
      </c>
      <c r="G1" s="2" t="s">
        <v>410</v>
      </c>
      <c r="H1" s="2" t="s">
        <v>411</v>
      </c>
      <c r="I1" s="2" t="s">
        <v>412</v>
      </c>
      <c r="J1" s="2" t="s">
        <v>413</v>
      </c>
      <c r="K1" s="2" t="s">
        <v>414</v>
      </c>
      <c r="L1" s="2" t="s">
        <v>415</v>
      </c>
      <c r="M1" s="2" t="s">
        <v>416</v>
      </c>
      <c r="N1" s="2" t="s">
        <v>417</v>
      </c>
      <c r="O1" s="2" t="s">
        <v>418</v>
      </c>
      <c r="P1" s="2" t="s">
        <v>419</v>
      </c>
      <c r="Q1" s="2" t="s">
        <v>420</v>
      </c>
      <c r="R1" s="2" t="s">
        <v>2</v>
      </c>
      <c r="S1" s="2" t="s">
        <v>30</v>
      </c>
    </row>
    <row r="2" spans="1:19">
      <c r="A2" s="3" t="s">
        <v>164</v>
      </c>
    </row>
    <row r="3" spans="1:19">
      <c r="A3" s="4" t="s">
        <v>421</v>
      </c>
      <c r="K3" s="8" t="n">
        <v>0.032</v>
      </c>
      <c r="M3" s="8" t="n">
        <v>0.027</v>
      </c>
      <c r="O3" s="9" t="n">
        <v>0.02</v>
      </c>
      <c r="Q3" s="8" t="n">
        <v>0.8149999999999999</v>
      </c>
      <c r="S3" s="8" t="n">
        <v>0.894</v>
      </c>
    </row>
    <row r="4" spans="1:19">
      <c r="A4" s="4" t="s">
        <v>422</v>
      </c>
      <c r="C4" s="9" t="n">
        <v>0.05</v>
      </c>
      <c r="E4" s="9" t="n">
        <v>0.04</v>
      </c>
      <c r="G4" s="9" t="n">
        <v>0.03</v>
      </c>
      <c r="I4" s="9" t="n">
        <v>0.02</v>
      </c>
      <c r="K4" s="9" t="n">
        <v>0.01</v>
      </c>
      <c r="M4" s="9" t="n">
        <v>0.01</v>
      </c>
      <c r="O4" s="8" t="n">
        <v>0.005</v>
      </c>
      <c r="Q4" s="8" t="n">
        <v>0.005</v>
      </c>
      <c r="R4" s="9" t="n">
        <v>0.14</v>
      </c>
      <c r="S4" s="9" t="n">
        <v>0.03</v>
      </c>
    </row>
    <row r="5" spans="1:19">
      <c r="A5" s="4" t="s">
        <v>423</v>
      </c>
      <c r="B5" s="7" t="n">
        <v>598</v>
      </c>
      <c r="D5" s="7" t="n">
        <v>489</v>
      </c>
      <c r="F5" s="7" t="n">
        <v>372</v>
      </c>
      <c r="H5" s="7" t="n">
        <v>250</v>
      </c>
      <c r="R5" s="7" t="n">
        <v>1709</v>
      </c>
    </row>
    <row r="6" spans="1:19">
      <c r="A6" s="4" t="s">
        <v>424</v>
      </c>
      <c r="J6" s="7" t="n">
        <v>128</v>
      </c>
      <c r="L6" s="7" t="n">
        <v>127</v>
      </c>
      <c r="N6" s="7" t="n">
        <v>62</v>
      </c>
      <c r="P6" s="7" t="n">
        <v>159</v>
      </c>
      <c r="R6" s="7" t="n">
        <v>1709</v>
      </c>
      <c r="S6" s="7" t="n">
        <v>476</v>
      </c>
    </row>
    <row r="7" spans="1:19">
      <c r="A7" s="4" t="s">
        <v>425</v>
      </c>
      <c r="B7" s="4" t="s">
        <v>426</v>
      </c>
      <c r="D7" s="4" t="s">
        <v>427</v>
      </c>
      <c r="F7" s="4" t="s">
        <v>428</v>
      </c>
      <c r="H7" s="4" t="s">
        <v>429</v>
      </c>
      <c r="J7" s="4" t="s">
        <v>430</v>
      </c>
      <c r="L7" s="4" t="s">
        <v>431</v>
      </c>
      <c r="N7" s="4" t="s">
        <v>432</v>
      </c>
      <c r="P7" s="4" t="s">
        <v>43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4</v>
      </c>
      <c r="B1" s="2" t="s">
        <v>435</v>
      </c>
      <c r="C1" s="2" t="s">
        <v>436</v>
      </c>
      <c r="D1" s="2" t="s">
        <v>437</v>
      </c>
      <c r="E1" s="2" t="s">
        <v>438</v>
      </c>
      <c r="F1" s="2" t="s">
        <v>2</v>
      </c>
      <c r="G1" s="2" t="s">
        <v>30</v>
      </c>
      <c r="H1" s="2" t="s">
        <v>439</v>
      </c>
    </row>
    <row r="2" spans="1:8">
      <c r="A2" s="3" t="s">
        <v>440</v>
      </c>
    </row>
    <row r="3" spans="1:8">
      <c r="A3" s="4" t="s">
        <v>441</v>
      </c>
      <c r="F3" s="6" t="n">
        <v>1083</v>
      </c>
    </row>
    <row r="4" spans="1:8">
      <c r="A4" s="4" t="s">
        <v>442</v>
      </c>
      <c r="F4" s="7" t="n">
        <v>86000</v>
      </c>
      <c r="G4" s="7" t="n">
        <v>49000</v>
      </c>
    </row>
    <row r="5" spans="1:8">
      <c r="A5" s="4" t="s">
        <v>443</v>
      </c>
      <c r="F5" s="7" t="n">
        <v>0</v>
      </c>
      <c r="G5" s="7" t="n">
        <v>0</v>
      </c>
    </row>
    <row r="6" spans="1:8">
      <c r="A6" s="4" t="s">
        <v>391</v>
      </c>
      <c r="D6" s="6" t="n">
        <v>100000</v>
      </c>
    </row>
    <row r="7" spans="1:8">
      <c r="A7" s="4" t="s">
        <v>444</v>
      </c>
      <c r="D7" s="4" t="s">
        <v>286</v>
      </c>
    </row>
    <row r="8" spans="1:8">
      <c r="A8" s="4" t="s">
        <v>445</v>
      </c>
    </row>
    <row r="9" spans="1:8">
      <c r="A9" s="3" t="s">
        <v>440</v>
      </c>
    </row>
    <row r="10" spans="1:8">
      <c r="A10" s="4" t="s">
        <v>441</v>
      </c>
      <c r="E10" s="6" t="n">
        <v>2050000</v>
      </c>
    </row>
    <row r="11" spans="1:8">
      <c r="A11" s="4" t="s">
        <v>446</v>
      </c>
    </row>
    <row r="12" spans="1:8">
      <c r="A12" s="3" t="s">
        <v>440</v>
      </c>
    </row>
    <row r="13" spans="1:8">
      <c r="A13" s="4" t="s">
        <v>447</v>
      </c>
      <c r="E13" s="6" t="n">
        <v>500000</v>
      </c>
    </row>
    <row r="14" spans="1:8">
      <c r="A14" s="4" t="s">
        <v>448</v>
      </c>
    </row>
    <row r="15" spans="1:8">
      <c r="A15" s="3" t="s">
        <v>440</v>
      </c>
    </row>
    <row r="16" spans="1:8">
      <c r="A16" s="4" t="s">
        <v>441</v>
      </c>
      <c r="H16" s="6" t="n">
        <v>1550000</v>
      </c>
    </row>
    <row r="17" spans="1:8">
      <c r="A17" s="4" t="s">
        <v>309</v>
      </c>
    </row>
    <row r="18" spans="1:8">
      <c r="A18" s="3" t="s">
        <v>440</v>
      </c>
    </row>
    <row r="19" spans="1:8">
      <c r="A19" s="4" t="s">
        <v>449</v>
      </c>
      <c r="C19" s="4" t="s">
        <v>286</v>
      </c>
    </row>
    <row r="20" spans="1:8">
      <c r="A20" s="4" t="s">
        <v>450</v>
      </c>
      <c r="B20" s="6" t="n">
        <v>6116</v>
      </c>
      <c r="C20" s="6" t="n">
        <v>60960</v>
      </c>
      <c r="F20" s="6" t="n">
        <v>67076</v>
      </c>
    </row>
    <row r="21" spans="1:8">
      <c r="A21" s="4" t="s">
        <v>451</v>
      </c>
      <c r="F21" s="7" t="n">
        <v>76500</v>
      </c>
    </row>
    <row r="22" spans="1:8">
      <c r="A22" s="4" t="s">
        <v>452</v>
      </c>
      <c r="F22" s="4" t="s">
        <v>453</v>
      </c>
    </row>
    <row r="23" spans="1:8">
      <c r="A23" s="4" t="s">
        <v>454</v>
      </c>
    </row>
    <row r="24" spans="1:8">
      <c r="A24" s="3" t="s">
        <v>440</v>
      </c>
    </row>
    <row r="25" spans="1:8">
      <c r="A25" s="4" t="s">
        <v>449</v>
      </c>
      <c r="F25" s="4" t="s">
        <v>28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55</v>
      </c>
      <c r="B1" s="2" t="s">
        <v>435</v>
      </c>
      <c r="C1" s="2" t="s">
        <v>436</v>
      </c>
      <c r="D1" s="2" t="s">
        <v>2</v>
      </c>
      <c r="E1" s="2" t="s">
        <v>30</v>
      </c>
    </row>
    <row r="2" spans="1:5">
      <c r="A2" s="3" t="s">
        <v>456</v>
      </c>
    </row>
    <row r="3" spans="1:5">
      <c r="A3" s="4" t="s">
        <v>457</v>
      </c>
      <c r="D3" s="6" t="n">
        <v>0</v>
      </c>
    </row>
    <row r="4" spans="1:5">
      <c r="A4" s="4" t="s">
        <v>458</v>
      </c>
      <c r="B4" s="6" t="n">
        <v>6116</v>
      </c>
      <c r="C4" s="6" t="n">
        <v>60960</v>
      </c>
      <c r="D4" s="6" t="n">
        <v>67076</v>
      </c>
    </row>
    <row r="5" spans="1:5">
      <c r="A5" s="4" t="s">
        <v>459</v>
      </c>
      <c r="D5" s="6" t="n">
        <v>-22364</v>
      </c>
    </row>
    <row r="6" spans="1:5">
      <c r="A6" s="4" t="s">
        <v>457</v>
      </c>
      <c r="D6" s="6" t="n">
        <v>44712</v>
      </c>
      <c r="E6" s="6" t="n">
        <v>0</v>
      </c>
    </row>
    <row r="7" spans="1:5">
      <c r="A7" s="3" t="s">
        <v>460</v>
      </c>
    </row>
    <row r="8" spans="1:5">
      <c r="A8" s="4" t="s">
        <v>461</v>
      </c>
      <c r="D8" s="7" t="n">
        <v>0</v>
      </c>
    </row>
    <row r="9" spans="1:5">
      <c r="A9" s="4" t="s">
        <v>462</v>
      </c>
      <c r="D9" s="14" t="n">
        <v>12.15</v>
      </c>
    </row>
    <row r="10" spans="1:5">
      <c r="A10" s="4" t="s">
        <v>463</v>
      </c>
      <c r="D10" s="14" t="n">
        <v>12.15</v>
      </c>
    </row>
    <row r="11" spans="1:5">
      <c r="A11" s="4" t="s">
        <v>461</v>
      </c>
      <c r="D11" s="9" t="n">
        <v>12.15</v>
      </c>
      <c r="E11" s="7" t="n">
        <v>0</v>
      </c>
    </row>
    <row r="12" spans="1:5">
      <c r="A12" s="4" t="s">
        <v>446</v>
      </c>
    </row>
    <row r="13" spans="1:5">
      <c r="A13" s="3" t="s">
        <v>456</v>
      </c>
    </row>
    <row r="14" spans="1:5">
      <c r="A14" s="4" t="s">
        <v>457</v>
      </c>
      <c r="D14" s="6" t="n">
        <v>0</v>
      </c>
      <c r="E14" s="6" t="n">
        <v>54986</v>
      </c>
    </row>
    <row r="15" spans="1:5">
      <c r="A15" s="4" t="s">
        <v>459</v>
      </c>
      <c r="D15" s="6" t="n">
        <v>0</v>
      </c>
      <c r="E15" s="6" t="n">
        <v>-54986</v>
      </c>
    </row>
    <row r="16" spans="1:5">
      <c r="A16" s="4" t="s">
        <v>457</v>
      </c>
      <c r="D16" s="6" t="n">
        <v>0</v>
      </c>
      <c r="E16" s="6" t="n">
        <v>0</v>
      </c>
    </row>
    <row r="17" spans="1:5">
      <c r="A17" s="3" t="s">
        <v>460</v>
      </c>
    </row>
    <row r="18" spans="1:5">
      <c r="A18" s="4" t="s">
        <v>461</v>
      </c>
      <c r="D18" s="7" t="n">
        <v>0</v>
      </c>
      <c r="E18" s="9" t="n">
        <v>0.37</v>
      </c>
    </row>
    <row r="19" spans="1:5">
      <c r="A19" s="4" t="s">
        <v>463</v>
      </c>
      <c r="D19" s="6" t="n">
        <v>0</v>
      </c>
      <c r="E19" s="14" t="n">
        <v>0.37</v>
      </c>
    </row>
    <row r="20" spans="1:5">
      <c r="A20" s="4" t="s">
        <v>461</v>
      </c>
      <c r="D20" s="7" t="n">
        <v>0</v>
      </c>
      <c r="E20" s="7"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64</v>
      </c>
      <c r="B1" s="2" t="s">
        <v>1</v>
      </c>
    </row>
    <row r="2" spans="1:3">
      <c r="B2" s="2" t="s">
        <v>2</v>
      </c>
      <c r="C2" s="2" t="s">
        <v>30</v>
      </c>
    </row>
    <row r="3" spans="1:3">
      <c r="A3" s="3" t="s">
        <v>465</v>
      </c>
    </row>
    <row r="4" spans="1:3">
      <c r="A4" s="4" t="s">
        <v>466</v>
      </c>
      <c r="B4" s="6" t="n">
        <v>23984</v>
      </c>
      <c r="C4" s="6" t="n">
        <v>53324</v>
      </c>
    </row>
    <row r="5" spans="1:3">
      <c r="A5" s="4" t="s">
        <v>459</v>
      </c>
      <c r="B5" s="6" t="n">
        <v>-23984</v>
      </c>
      <c r="C5" s="6" t="n">
        <v>-25342</v>
      </c>
    </row>
    <row r="6" spans="1:3">
      <c r="A6" s="4" t="s">
        <v>467</v>
      </c>
      <c r="B6" s="6" t="n">
        <v>0</v>
      </c>
      <c r="C6" s="6" t="n">
        <v>-3998</v>
      </c>
    </row>
    <row r="7" spans="1:3">
      <c r="A7" s="4" t="s">
        <v>466</v>
      </c>
      <c r="B7" s="6" t="n">
        <v>0</v>
      </c>
      <c r="C7" s="6" t="n">
        <v>23984</v>
      </c>
    </row>
    <row r="8" spans="1:3">
      <c r="A8" s="3" t="s">
        <v>468</v>
      </c>
    </row>
    <row r="9" spans="1:3">
      <c r="A9" s="4" t="s">
        <v>469</v>
      </c>
      <c r="B9" s="9" t="n">
        <v>1.37</v>
      </c>
      <c r="C9" s="9" t="n">
        <v>1.37</v>
      </c>
    </row>
    <row r="10" spans="1:3">
      <c r="A10" s="4" t="s">
        <v>463</v>
      </c>
      <c r="B10" s="14" t="n">
        <v>1.37</v>
      </c>
      <c r="C10" s="14" t="n">
        <v>1.37</v>
      </c>
    </row>
    <row r="11" spans="1:3">
      <c r="A11" s="4" t="s">
        <v>470</v>
      </c>
      <c r="B11" s="6" t="n">
        <v>0</v>
      </c>
      <c r="C11" s="14" t="n">
        <v>1.37</v>
      </c>
    </row>
    <row r="12" spans="1:3">
      <c r="A12" s="4" t="s">
        <v>469</v>
      </c>
      <c r="B12" s="7" t="n">
        <v>0</v>
      </c>
      <c r="C12" s="9" t="n">
        <v>1.3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5</v>
      </c>
      <c r="B1" s="2" t="s">
        <v>1</v>
      </c>
    </row>
    <row r="2" spans="1:3">
      <c r="B2" s="2" t="s">
        <v>2</v>
      </c>
      <c r="C2" s="2" t="s">
        <v>30</v>
      </c>
    </row>
    <row r="3" spans="1:3">
      <c r="A3" s="3" t="s">
        <v>76</v>
      </c>
    </row>
    <row r="4" spans="1:3">
      <c r="A4" s="4" t="s">
        <v>77</v>
      </c>
      <c r="B4" s="7" t="n">
        <v>264860</v>
      </c>
      <c r="C4" s="7" t="n">
        <v>124590</v>
      </c>
    </row>
    <row r="5" spans="1:3">
      <c r="A5" s="4" t="s">
        <v>78</v>
      </c>
      <c r="B5" s="6" t="n">
        <v>54098</v>
      </c>
      <c r="C5" s="6" t="n">
        <v>26981</v>
      </c>
    </row>
    <row r="6" spans="1:3">
      <c r="A6" s="4" t="s">
        <v>79</v>
      </c>
      <c r="B6" s="6" t="n">
        <v>210762</v>
      </c>
      <c r="C6" s="6" t="n">
        <v>97609</v>
      </c>
    </row>
    <row r="7" spans="1:3">
      <c r="A7" s="3" t="s">
        <v>80</v>
      </c>
    </row>
    <row r="8" spans="1:3">
      <c r="A8" s="4" t="s">
        <v>81</v>
      </c>
      <c r="B8" s="6" t="n">
        <v>126598</v>
      </c>
      <c r="C8" s="6" t="n">
        <v>56997</v>
      </c>
    </row>
    <row r="9" spans="1:3">
      <c r="A9" s="4" t="s">
        <v>82</v>
      </c>
      <c r="B9" s="6" t="n">
        <v>36024</v>
      </c>
      <c r="C9" s="6" t="n">
        <v>19687</v>
      </c>
    </row>
    <row r="10" spans="1:3">
      <c r="A10" s="4" t="s">
        <v>83</v>
      </c>
      <c r="B10" s="6" t="n">
        <v>263</v>
      </c>
      <c r="C10" s="6" t="n">
        <v>105</v>
      </c>
    </row>
    <row r="11" spans="1:3">
      <c r="A11" s="4" t="s">
        <v>84</v>
      </c>
      <c r="B11" s="6" t="n">
        <v>162885</v>
      </c>
      <c r="C11" s="6" t="n">
        <v>76789</v>
      </c>
    </row>
    <row r="12" spans="1:3">
      <c r="A12" s="4" t="s">
        <v>85</v>
      </c>
      <c r="B12" s="6" t="n">
        <v>47877</v>
      </c>
      <c r="C12" s="6" t="n">
        <v>20820</v>
      </c>
    </row>
    <row r="13" spans="1:3">
      <c r="A13" s="4" t="s">
        <v>86</v>
      </c>
      <c r="B13" s="6" t="n">
        <v>-84</v>
      </c>
      <c r="C13" s="6" t="n">
        <v>-184</v>
      </c>
    </row>
    <row r="14" spans="1:3">
      <c r="A14" s="4" t="s">
        <v>87</v>
      </c>
      <c r="B14" s="6" t="n">
        <v>47793</v>
      </c>
      <c r="C14" s="6" t="n">
        <v>20636</v>
      </c>
    </row>
    <row r="15" spans="1:3">
      <c r="A15" s="4" t="s">
        <v>88</v>
      </c>
      <c r="B15" s="6" t="n">
        <v>552</v>
      </c>
      <c r="C15" s="6" t="n">
        <v>266</v>
      </c>
    </row>
    <row r="16" spans="1:3">
      <c r="A16" s="4" t="s">
        <v>89</v>
      </c>
      <c r="B16" s="6" t="n">
        <v>47241</v>
      </c>
      <c r="C16" s="6" t="n">
        <v>20370</v>
      </c>
    </row>
    <row r="17" spans="1:3">
      <c r="A17" s="4" t="s">
        <v>90</v>
      </c>
      <c r="B17" s="6" t="n">
        <v>0</v>
      </c>
      <c r="C17" s="6" t="n">
        <v>-10</v>
      </c>
    </row>
    <row r="18" spans="1:3">
      <c r="A18" s="4" t="s">
        <v>91</v>
      </c>
      <c r="B18" s="7" t="n">
        <v>47241</v>
      </c>
      <c r="C18" s="7" t="n">
        <v>20360</v>
      </c>
    </row>
    <row r="19" spans="1:3">
      <c r="A19" s="3" t="s">
        <v>92</v>
      </c>
    </row>
    <row r="20" spans="1:3">
      <c r="A20" s="4" t="s">
        <v>93</v>
      </c>
      <c r="B20" s="9" t="n">
        <v>3.84</v>
      </c>
      <c r="C20" s="9" t="n">
        <v>1.67</v>
      </c>
    </row>
    <row r="21" spans="1:3">
      <c r="A21" s="4" t="s">
        <v>94</v>
      </c>
      <c r="B21" s="9" t="n">
        <v>3.82</v>
      </c>
      <c r="C21" s="9" t="n">
        <v>1.61</v>
      </c>
    </row>
    <row r="22" spans="1:3">
      <c r="A22" s="3" t="s">
        <v>95</v>
      </c>
    </row>
    <row r="23" spans="1:3">
      <c r="A23" s="4" t="s">
        <v>96</v>
      </c>
      <c r="B23" s="6" t="n">
        <v>12302</v>
      </c>
      <c r="C23" s="6" t="n">
        <v>12131</v>
      </c>
    </row>
    <row r="24" spans="1:3">
      <c r="A24" s="4" t="s">
        <v>97</v>
      </c>
      <c r="B24" s="6" t="n">
        <v>12372</v>
      </c>
      <c r="C24" s="6" t="n">
        <v>126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21"/>
  </cols>
  <sheetData>
    <row r="1" spans="1:2">
      <c r="A1" s="1" t="s">
        <v>471</v>
      </c>
      <c r="B1" s="2" t="s">
        <v>345</v>
      </c>
    </row>
    <row r="2" spans="1:2">
      <c r="A2" s="3" t="s">
        <v>472</v>
      </c>
    </row>
    <row r="3" spans="1:2">
      <c r="A3" s="4" t="s">
        <v>473</v>
      </c>
      <c r="B3" s="7" t="n">
        <v>8400</v>
      </c>
    </row>
    <row r="4" spans="1:2">
      <c r="A4" s="4" t="s">
        <v>474</v>
      </c>
      <c r="B4" s="6" t="n">
        <v>1400</v>
      </c>
    </row>
    <row r="5" spans="1:2">
      <c r="A5" s="4" t="s">
        <v>295</v>
      </c>
    </row>
    <row r="6" spans="1:2">
      <c r="A6" s="3" t="s">
        <v>472</v>
      </c>
    </row>
    <row r="7" spans="1:2">
      <c r="A7" s="4" t="s">
        <v>474</v>
      </c>
      <c r="B7" s="7" t="n">
        <v>19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5</v>
      </c>
      <c r="B1" s="2" t="s">
        <v>1</v>
      </c>
    </row>
    <row r="2" spans="1:3">
      <c r="B2" s="2" t="s">
        <v>2</v>
      </c>
      <c r="C2" s="2" t="s">
        <v>30</v>
      </c>
    </row>
    <row r="3" spans="1:3">
      <c r="A3" s="3" t="s">
        <v>170</v>
      </c>
    </row>
    <row r="4" spans="1:3">
      <c r="A4" s="4" t="s">
        <v>476</v>
      </c>
      <c r="B4" s="7" t="n">
        <v>-7820</v>
      </c>
      <c r="C4" s="7" t="n">
        <v>4502</v>
      </c>
    </row>
    <row r="5" spans="1:3">
      <c r="A5" s="4" t="s">
        <v>477</v>
      </c>
      <c r="B5" s="6" t="n">
        <v>55613</v>
      </c>
      <c r="C5" s="6" t="n">
        <v>16134</v>
      </c>
    </row>
    <row r="6" spans="1:3">
      <c r="A6" s="4" t="s">
        <v>87</v>
      </c>
      <c r="B6" s="7" t="n">
        <v>47793</v>
      </c>
      <c r="C6" s="7" t="n">
        <v>2063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78</v>
      </c>
      <c r="B1" s="2" t="s">
        <v>1</v>
      </c>
    </row>
    <row r="2" spans="1:3">
      <c r="B2" s="2" t="s">
        <v>2</v>
      </c>
      <c r="C2" s="2" t="s">
        <v>30</v>
      </c>
    </row>
    <row r="3" spans="1:3">
      <c r="A3" s="3" t="s">
        <v>479</v>
      </c>
    </row>
    <row r="4" spans="1:3">
      <c r="A4" s="4" t="s">
        <v>480</v>
      </c>
      <c r="B4" s="7" t="n">
        <v>12</v>
      </c>
      <c r="C4" s="7" t="n">
        <v>104</v>
      </c>
    </row>
    <row r="5" spans="1:3">
      <c r="A5" s="4" t="s">
        <v>481</v>
      </c>
      <c r="B5" s="6" t="n">
        <v>100</v>
      </c>
      <c r="C5" s="6" t="n">
        <v>11</v>
      </c>
    </row>
    <row r="6" spans="1:3">
      <c r="A6" s="4" t="s">
        <v>477</v>
      </c>
      <c r="B6" s="6" t="n">
        <v>456</v>
      </c>
      <c r="C6" s="6" t="n">
        <v>194</v>
      </c>
    </row>
    <row r="7" spans="1:3">
      <c r="A7" s="4" t="s">
        <v>482</v>
      </c>
      <c r="B7" s="6" t="n">
        <v>568</v>
      </c>
      <c r="C7" s="6" t="n">
        <v>309</v>
      </c>
    </row>
    <row r="8" spans="1:3">
      <c r="A8" s="4" t="s">
        <v>483</v>
      </c>
      <c r="B8" s="6" t="n">
        <v>-16</v>
      </c>
      <c r="C8" s="6" t="n">
        <v>-43</v>
      </c>
    </row>
    <row r="9" spans="1:3">
      <c r="A9" s="4" t="s">
        <v>88</v>
      </c>
      <c r="B9" s="7" t="n">
        <v>552</v>
      </c>
      <c r="C9" s="7" t="n">
        <v>26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484</v>
      </c>
      <c r="B1" s="2" t="s">
        <v>1</v>
      </c>
    </row>
    <row r="2" spans="1:3">
      <c r="B2" s="2" t="s">
        <v>2</v>
      </c>
      <c r="C2" s="2" t="s">
        <v>30</v>
      </c>
    </row>
    <row r="3" spans="1:3">
      <c r="A3" s="3" t="s">
        <v>170</v>
      </c>
    </row>
    <row r="4" spans="1:3">
      <c r="A4" s="4" t="s">
        <v>485</v>
      </c>
      <c r="B4" s="7" t="n">
        <v>16250</v>
      </c>
      <c r="C4" s="7" t="n">
        <v>7016</v>
      </c>
    </row>
    <row r="5" spans="1:3">
      <c r="A5" s="4" t="s">
        <v>486</v>
      </c>
      <c r="B5" s="6" t="n">
        <v>370</v>
      </c>
      <c r="C5" s="6" t="n">
        <v>9</v>
      </c>
    </row>
    <row r="6" spans="1:3">
      <c r="A6" s="4" t="s">
        <v>487</v>
      </c>
      <c r="B6" s="6" t="n">
        <v>2017</v>
      </c>
      <c r="C6" s="6" t="n">
        <v>-2070</v>
      </c>
    </row>
    <row r="7" spans="1:3">
      <c r="A7" s="4" t="s">
        <v>488</v>
      </c>
      <c r="B7" s="6" t="n">
        <v>-18099</v>
      </c>
      <c r="C7" s="6" t="n">
        <v>-5240</v>
      </c>
    </row>
    <row r="8" spans="1:3">
      <c r="A8" s="4" t="s">
        <v>489</v>
      </c>
      <c r="B8" s="6" t="n">
        <v>5</v>
      </c>
      <c r="C8" s="6" t="n">
        <v>38</v>
      </c>
    </row>
    <row r="9" spans="1:3">
      <c r="A9" s="4" t="s">
        <v>490</v>
      </c>
      <c r="B9" s="6" t="n">
        <v>0</v>
      </c>
      <c r="C9" s="6" t="n">
        <v>519</v>
      </c>
    </row>
    <row r="10" spans="1:3">
      <c r="A10" s="4" t="s">
        <v>491</v>
      </c>
      <c r="B10" s="6" t="n">
        <v>9</v>
      </c>
      <c r="C10" s="6" t="n">
        <v>-6</v>
      </c>
    </row>
    <row r="11" spans="1:3">
      <c r="A11" s="4" t="s">
        <v>88</v>
      </c>
      <c r="B11" s="7" t="n">
        <v>552</v>
      </c>
      <c r="C11" s="7" t="n">
        <v>26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r="A1" s="1" t="s">
        <v>492</v>
      </c>
      <c r="B1" s="2" t="s">
        <v>2</v>
      </c>
      <c r="C1" s="2" t="s">
        <v>493</v>
      </c>
      <c r="D1" s="2" t="s">
        <v>30</v>
      </c>
    </row>
    <row r="2" spans="1:4">
      <c r="A2" s="3" t="s">
        <v>494</v>
      </c>
    </row>
    <row r="3" spans="1:4">
      <c r="A3" s="4" t="s">
        <v>495</v>
      </c>
      <c r="B3" s="7" t="n">
        <v>3197</v>
      </c>
      <c r="D3" s="7" t="n">
        <v>10083</v>
      </c>
    </row>
    <row r="4" spans="1:4">
      <c r="A4" s="4" t="s">
        <v>496</v>
      </c>
      <c r="B4" s="6" t="n">
        <v>3367</v>
      </c>
      <c r="D4" s="6" t="n">
        <v>837</v>
      </c>
    </row>
    <row r="5" spans="1:4">
      <c r="A5" s="4" t="s">
        <v>497</v>
      </c>
      <c r="B5" s="6" t="n">
        <v>418</v>
      </c>
      <c r="D5" s="6" t="n">
        <v>519</v>
      </c>
    </row>
    <row r="6" spans="1:4">
      <c r="A6" s="4" t="s">
        <v>498</v>
      </c>
      <c r="B6" s="6" t="n">
        <v>36</v>
      </c>
      <c r="D6" s="6" t="n">
        <v>69</v>
      </c>
    </row>
    <row r="7" spans="1:4">
      <c r="A7" s="4" t="s">
        <v>337</v>
      </c>
      <c r="B7" s="6" t="n">
        <v>-4</v>
      </c>
      <c r="D7" s="6" t="n">
        <v>0</v>
      </c>
    </row>
    <row r="8" spans="1:4">
      <c r="A8" s="4" t="s">
        <v>499</v>
      </c>
      <c r="B8" s="6" t="n">
        <v>7014</v>
      </c>
      <c r="D8" s="6" t="n">
        <v>11508</v>
      </c>
    </row>
    <row r="9" spans="1:4">
      <c r="A9" s="4" t="s">
        <v>500</v>
      </c>
      <c r="B9" s="6" t="n">
        <v>-4112</v>
      </c>
      <c r="D9" s="6" t="n">
        <v>-11440</v>
      </c>
    </row>
    <row r="10" spans="1:4">
      <c r="A10" s="4" t="s">
        <v>501</v>
      </c>
      <c r="B10" s="6" t="n">
        <v>2902</v>
      </c>
      <c r="D10" s="6" t="n">
        <v>68</v>
      </c>
    </row>
    <row r="11" spans="1:4">
      <c r="A11" s="3" t="s">
        <v>502</v>
      </c>
    </row>
    <row r="12" spans="1:4">
      <c r="A12" s="4" t="s">
        <v>503</v>
      </c>
      <c r="B12" s="6" t="n">
        <v>-2789</v>
      </c>
      <c r="C12" s="7" t="n">
        <v>-9300</v>
      </c>
      <c r="D12" s="6" t="n">
        <v>0</v>
      </c>
    </row>
    <row r="13" spans="1:4">
      <c r="A13" s="4" t="s">
        <v>496</v>
      </c>
      <c r="B13" s="6" t="n">
        <v>-49</v>
      </c>
      <c r="D13" s="6" t="n">
        <v>-64</v>
      </c>
    </row>
    <row r="14" spans="1:4">
      <c r="A14" s="4" t="s">
        <v>504</v>
      </c>
      <c r="B14" s="6" t="n">
        <v>-96</v>
      </c>
      <c r="D14" s="6" t="n">
        <v>-32</v>
      </c>
    </row>
    <row r="15" spans="1:4">
      <c r="A15" s="4" t="s">
        <v>337</v>
      </c>
      <c r="B15" s="6" t="n">
        <v>-28</v>
      </c>
      <c r="D15" s="6" t="n">
        <v>-37</v>
      </c>
    </row>
    <row r="16" spans="1:4">
      <c r="A16" s="4" t="s">
        <v>505</v>
      </c>
      <c r="B16" s="6" t="n">
        <v>-2962</v>
      </c>
      <c r="D16" s="6" t="n">
        <v>-133</v>
      </c>
    </row>
    <row r="17" spans="1:4">
      <c r="A17" s="4" t="s">
        <v>505</v>
      </c>
      <c r="B17" s="7" t="n">
        <v>-60</v>
      </c>
      <c r="D17" s="7" t="n">
        <v>-6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506</v>
      </c>
      <c r="B1" s="2" t="s">
        <v>1</v>
      </c>
    </row>
    <row r="2" spans="1:3">
      <c r="B2" s="2" t="s">
        <v>2</v>
      </c>
      <c r="C2" s="2" t="s">
        <v>30</v>
      </c>
    </row>
    <row r="3" spans="1:3">
      <c r="A3" s="3" t="s">
        <v>507</v>
      </c>
    </row>
    <row r="4" spans="1:3">
      <c r="A4" s="4" t="s">
        <v>508</v>
      </c>
      <c r="B4" s="7" t="n">
        <v>395</v>
      </c>
      <c r="C4" s="7" t="n">
        <v>60</v>
      </c>
    </row>
    <row r="5" spans="1:3">
      <c r="A5" s="4" t="s">
        <v>509</v>
      </c>
      <c r="B5" s="6" t="n">
        <v>0</v>
      </c>
      <c r="C5" s="6" t="n">
        <v>1</v>
      </c>
    </row>
    <row r="6" spans="1:3">
      <c r="A6" s="3" t="s">
        <v>510</v>
      </c>
    </row>
    <row r="7" spans="1:3">
      <c r="A7" s="4" t="s">
        <v>511</v>
      </c>
      <c r="B7" s="6" t="n">
        <v>666</v>
      </c>
      <c r="C7" s="6" t="n">
        <v>0</v>
      </c>
    </row>
    <row r="8" spans="1:3">
      <c r="A8" s="4" t="s">
        <v>512</v>
      </c>
    </row>
    <row r="9" spans="1:3">
      <c r="A9" s="3" t="s">
        <v>510</v>
      </c>
    </row>
    <row r="10" spans="1:3">
      <c r="A10" s="4" t="s">
        <v>513</v>
      </c>
      <c r="B10" s="7" t="n">
        <v>0</v>
      </c>
      <c r="C10" s="7" t="n">
        <v>11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R23"/>
  <sheetViews>
    <sheetView workbookViewId="0">
      <selection activeCell="A1" sqref="A1"/>
    </sheetView>
  </sheetViews>
  <sheetFormatPr baseColWidth="10" defaultRowHeight="15"/>
  <cols>
    <col customWidth="1" max="1" min="1" width="49"/>
    <col customWidth="1" max="2" min="2" width="21"/>
    <col customWidth="1" max="3" min="3" width="27"/>
    <col customWidth="1" max="4" min="4" width="14"/>
    <col customWidth="1" max="5" min="5" width="21"/>
    <col customWidth="1" max="6" min="6" width="27"/>
    <col customWidth="1" max="7" min="7" width="14"/>
    <col customWidth="1" max="8" min="8" width="27"/>
    <col customWidth="1" max="9" min="9" width="14"/>
    <col customWidth="1" max="10" min="10" width="14"/>
    <col customWidth="1" max="11" min="11" width="21"/>
    <col customWidth="1" max="12" min="12" width="20"/>
    <col customWidth="1" max="13" min="13" width="14"/>
    <col customWidth="1" max="14" min="14" width="27"/>
    <col customWidth="1" max="15" min="15" width="14"/>
    <col customWidth="1" max="16" min="16" width="21"/>
    <col customWidth="1" max="17" min="17" width="21"/>
    <col customWidth="1" max="18" min="18" width="21"/>
  </cols>
  <sheetData>
    <row r="1" spans="1:18">
      <c r="A1" s="1" t="s">
        <v>514</v>
      </c>
      <c r="B1" s="2" t="s">
        <v>515</v>
      </c>
      <c r="C1" s="2" t="s">
        <v>360</v>
      </c>
      <c r="D1" s="2" t="s">
        <v>516</v>
      </c>
      <c r="E1" s="2" t="s">
        <v>517</v>
      </c>
      <c r="F1" s="2" t="s">
        <v>361</v>
      </c>
      <c r="G1" s="2" t="s">
        <v>518</v>
      </c>
      <c r="H1" s="2" t="s">
        <v>363</v>
      </c>
      <c r="I1" s="2" t="s">
        <v>519</v>
      </c>
      <c r="J1" s="2" t="s">
        <v>520</v>
      </c>
      <c r="K1" s="2" t="s">
        <v>365</v>
      </c>
      <c r="L1" s="2" t="s">
        <v>366</v>
      </c>
      <c r="M1" s="2" t="s">
        <v>521</v>
      </c>
      <c r="N1" s="2" t="s">
        <v>373</v>
      </c>
      <c r="O1" s="2" t="s">
        <v>522</v>
      </c>
      <c r="P1" s="2" t="s">
        <v>345</v>
      </c>
      <c r="Q1" s="2" t="s">
        <v>344</v>
      </c>
      <c r="R1" s="2" t="s">
        <v>344</v>
      </c>
    </row>
    <row r="2" spans="1:18">
      <c r="A2" s="3" t="s">
        <v>523</v>
      </c>
    </row>
    <row r="3" spans="1:18">
      <c r="A3" s="4" t="s">
        <v>124</v>
      </c>
      <c r="C3" s="7" t="n">
        <v>5000000</v>
      </c>
      <c r="F3" s="7" t="n">
        <v>5000000</v>
      </c>
      <c r="H3" s="7" t="n">
        <v>5000000</v>
      </c>
      <c r="N3" s="7" t="n">
        <v>4500000</v>
      </c>
      <c r="P3" s="7" t="n">
        <v>16071000</v>
      </c>
      <c r="Q3" s="7" t="n">
        <v>4661000</v>
      </c>
    </row>
    <row r="4" spans="1:18">
      <c r="A4" s="4" t="s">
        <v>524</v>
      </c>
      <c r="C4" s="6" t="n">
        <v>106264</v>
      </c>
      <c r="F4" s="6" t="n">
        <v>162442</v>
      </c>
      <c r="H4" s="6" t="n">
        <v>186519</v>
      </c>
      <c r="N4" s="6" t="n">
        <v>359840</v>
      </c>
    </row>
    <row r="5" spans="1:18">
      <c r="A5" s="4" t="s">
        <v>525</v>
      </c>
    </row>
    <row r="6" spans="1:18">
      <c r="A6" s="3" t="s">
        <v>523</v>
      </c>
    </row>
    <row r="7" spans="1:18">
      <c r="A7" s="4" t="s">
        <v>526</v>
      </c>
      <c r="D7" s="15" t="n">
        <v>0.4066</v>
      </c>
      <c r="G7" s="15" t="n">
        <v>0.4085</v>
      </c>
      <c r="I7" s="15" t="n">
        <v>0.4286</v>
      </c>
    </row>
    <row r="8" spans="1:18">
      <c r="A8" s="4" t="s">
        <v>124</v>
      </c>
      <c r="B8" s="7" t="n">
        <v>1400000</v>
      </c>
      <c r="E8" s="7" t="n">
        <v>1500000</v>
      </c>
      <c r="H8" s="7" t="n">
        <v>1500000</v>
      </c>
      <c r="K8" s="7" t="n">
        <v>1100000</v>
      </c>
      <c r="N8" s="7" t="n">
        <v>1500000</v>
      </c>
    </row>
    <row r="9" spans="1:18">
      <c r="A9" s="4" t="s">
        <v>524</v>
      </c>
      <c r="L9" s="6" t="n">
        <v>91817</v>
      </c>
      <c r="N9" s="6" t="n">
        <v>119947</v>
      </c>
    </row>
    <row r="10" spans="1:18">
      <c r="A10" s="4" t="s">
        <v>527</v>
      </c>
      <c r="L10" s="6" t="n">
        <v>5000</v>
      </c>
    </row>
    <row r="11" spans="1:18">
      <c r="A11" s="4" t="s">
        <v>528</v>
      </c>
    </row>
    <row r="12" spans="1:18">
      <c r="A12" s="3" t="s">
        <v>523</v>
      </c>
    </row>
    <row r="13" spans="1:18">
      <c r="A13" s="4" t="s">
        <v>526</v>
      </c>
      <c r="M13" s="14" t="n">
        <v>0.5</v>
      </c>
    </row>
    <row r="14" spans="1:18">
      <c r="A14" s="4" t="s">
        <v>529</v>
      </c>
    </row>
    <row r="15" spans="1:18">
      <c r="A15" s="3" t="s">
        <v>523</v>
      </c>
    </row>
    <row r="16" spans="1:18">
      <c r="A16" s="4" t="s">
        <v>530</v>
      </c>
      <c r="O16" s="4" t="s">
        <v>531</v>
      </c>
    </row>
    <row r="17" spans="1:18">
      <c r="A17" s="4" t="s">
        <v>532</v>
      </c>
      <c r="O17" s="4" t="s">
        <v>533</v>
      </c>
    </row>
    <row r="18" spans="1:18">
      <c r="A18" s="4" t="s">
        <v>534</v>
      </c>
      <c r="P18" s="6" t="n">
        <v>555000</v>
      </c>
      <c r="Q18" s="6" t="n">
        <v>144000</v>
      </c>
      <c r="R18" s="7" t="n">
        <v>144000</v>
      </c>
    </row>
    <row r="19" spans="1:18">
      <c r="A19" s="4" t="s">
        <v>535</v>
      </c>
    </row>
    <row r="20" spans="1:18">
      <c r="A20" s="3" t="s">
        <v>523</v>
      </c>
    </row>
    <row r="21" spans="1:18">
      <c r="A21" s="4" t="s">
        <v>530</v>
      </c>
      <c r="J21" s="4" t="s">
        <v>531</v>
      </c>
    </row>
    <row r="22" spans="1:18">
      <c r="A22" s="4" t="s">
        <v>536</v>
      </c>
      <c r="P22" s="7" t="n">
        <v>7000</v>
      </c>
      <c r="Q22" s="7" t="n">
        <v>6400</v>
      </c>
      <c r="R22" s="7" t="n">
        <v>11700</v>
      </c>
    </row>
    <row r="23" spans="1:18">
      <c r="A23" s="4" t="s">
        <v>532</v>
      </c>
      <c r="J23" s="4" t="s">
        <v>53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537</v>
      </c>
      <c r="B1" s="2" t="s">
        <v>1</v>
      </c>
    </row>
    <row r="2" spans="1:3">
      <c r="B2" s="2" t="s">
        <v>2</v>
      </c>
      <c r="C2" s="2" t="s">
        <v>30</v>
      </c>
    </row>
    <row r="3" spans="1:3">
      <c r="A3" s="3" t="s">
        <v>179</v>
      </c>
    </row>
    <row r="4" spans="1:3">
      <c r="A4" s="4" t="s">
        <v>538</v>
      </c>
      <c r="B4" s="4" t="s">
        <v>539</v>
      </c>
    </row>
    <row r="5" spans="1:3">
      <c r="A5" s="4" t="s">
        <v>540</v>
      </c>
      <c r="B5" s="4" t="s">
        <v>541</v>
      </c>
    </row>
    <row r="6" spans="1:3">
      <c r="A6" s="4" t="s">
        <v>542</v>
      </c>
      <c r="B6" s="4" t="s">
        <v>543</v>
      </c>
      <c r="C6" s="4" t="s">
        <v>543</v>
      </c>
    </row>
    <row r="7" spans="1:3">
      <c r="A7" s="4" t="s">
        <v>544</v>
      </c>
      <c r="B7" s="4" t="s">
        <v>545</v>
      </c>
      <c r="C7" s="4" t="s">
        <v>545</v>
      </c>
    </row>
    <row r="8" spans="1:3">
      <c r="A8" s="4" t="s">
        <v>546</v>
      </c>
      <c r="B8" s="7" t="n">
        <v>115</v>
      </c>
      <c r="C8" s="7" t="n">
        <v>6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547</v>
      </c>
      <c r="B1" s="2" t="s">
        <v>1</v>
      </c>
    </row>
    <row r="2" spans="1:3">
      <c r="B2" s="2" t="s">
        <v>2</v>
      </c>
      <c r="C2" s="2" t="s">
        <v>30</v>
      </c>
    </row>
    <row r="3" spans="1:3">
      <c r="A3" s="3" t="s">
        <v>548</v>
      </c>
    </row>
    <row r="4" spans="1:3">
      <c r="A4" s="4" t="s">
        <v>77</v>
      </c>
      <c r="B4" s="7" t="n">
        <v>264860</v>
      </c>
      <c r="C4" s="7" t="n">
        <v>124590</v>
      </c>
    </row>
    <row r="5" spans="1:3">
      <c r="A5" s="4" t="s">
        <v>549</v>
      </c>
    </row>
    <row r="6" spans="1:3">
      <c r="A6" s="3" t="s">
        <v>548</v>
      </c>
    </row>
    <row r="7" spans="1:3">
      <c r="A7" s="4" t="s">
        <v>77</v>
      </c>
      <c r="B7" s="6" t="n">
        <v>3246</v>
      </c>
      <c r="C7" s="6" t="n">
        <v>1438</v>
      </c>
    </row>
    <row r="8" spans="1:3">
      <c r="A8" s="4" t="s">
        <v>550</v>
      </c>
    </row>
    <row r="9" spans="1:3">
      <c r="A9" s="3" t="s">
        <v>548</v>
      </c>
    </row>
    <row r="10" spans="1:3">
      <c r="A10" s="4" t="s">
        <v>77</v>
      </c>
      <c r="B10" s="6" t="n">
        <v>2746</v>
      </c>
      <c r="C10" s="6" t="n">
        <v>1374</v>
      </c>
    </row>
    <row r="11" spans="1:3">
      <c r="A11" s="4" t="s">
        <v>551</v>
      </c>
    </row>
    <row r="12" spans="1:3">
      <c r="A12" s="3" t="s">
        <v>548</v>
      </c>
    </row>
    <row r="13" spans="1:3">
      <c r="A13" s="4" t="s">
        <v>77</v>
      </c>
      <c r="B13" s="6" t="n">
        <v>245737</v>
      </c>
      <c r="C13" s="6" t="n">
        <v>111028</v>
      </c>
    </row>
    <row r="14" spans="1:3">
      <c r="A14" s="4" t="s">
        <v>295</v>
      </c>
    </row>
    <row r="15" spans="1:3">
      <c r="A15" s="3" t="s">
        <v>548</v>
      </c>
    </row>
    <row r="16" spans="1:3">
      <c r="A16" s="4" t="s">
        <v>77</v>
      </c>
      <c r="B16" s="6" t="n">
        <v>4425</v>
      </c>
      <c r="C16" s="6" t="n">
        <v>1538</v>
      </c>
    </row>
    <row r="17" spans="1:3">
      <c r="A17" s="4" t="s">
        <v>552</v>
      </c>
    </row>
    <row r="18" spans="1:3">
      <c r="A18" s="3" t="s">
        <v>548</v>
      </c>
    </row>
    <row r="19" spans="1:3">
      <c r="A19" s="4" t="s">
        <v>77</v>
      </c>
      <c r="B19" s="6" t="n">
        <v>5965</v>
      </c>
      <c r="C19" s="6" t="n">
        <v>4628</v>
      </c>
    </row>
    <row r="20" spans="1:3">
      <c r="A20" s="4" t="s">
        <v>553</v>
      </c>
    </row>
    <row r="21" spans="1:3">
      <c r="A21" s="3" t="s">
        <v>548</v>
      </c>
    </row>
    <row r="22" spans="1:3">
      <c r="A22" s="4" t="s">
        <v>77</v>
      </c>
      <c r="B22" s="6" t="n">
        <v>1129</v>
      </c>
      <c r="C22" s="6" t="n">
        <v>1009</v>
      </c>
    </row>
    <row r="23" spans="1:3">
      <c r="A23" s="4" t="s">
        <v>554</v>
      </c>
    </row>
    <row r="24" spans="1:3">
      <c r="A24" s="3" t="s">
        <v>548</v>
      </c>
    </row>
    <row r="25" spans="1:3">
      <c r="A25" s="4" t="s">
        <v>77</v>
      </c>
      <c r="B25" s="6" t="n">
        <v>1139</v>
      </c>
      <c r="C25" s="6" t="n">
        <v>3113</v>
      </c>
    </row>
    <row r="26" spans="1:3">
      <c r="A26" s="4" t="s">
        <v>555</v>
      </c>
    </row>
    <row r="27" spans="1:3">
      <c r="A27" s="3" t="s">
        <v>548</v>
      </c>
    </row>
    <row r="28" spans="1:3">
      <c r="A28" s="4" t="s">
        <v>77</v>
      </c>
      <c r="B28" s="7" t="n">
        <v>473</v>
      </c>
      <c r="C28" s="7" t="n">
        <v>46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56</v>
      </c>
      <c r="B1" s="2" t="s">
        <v>1</v>
      </c>
    </row>
    <row r="2" spans="1:3">
      <c r="B2" s="2" t="s">
        <v>2</v>
      </c>
      <c r="C2" s="2" t="s">
        <v>30</v>
      </c>
    </row>
    <row r="3" spans="1:3">
      <c r="A3" s="3" t="s">
        <v>557</v>
      </c>
    </row>
    <row r="4" spans="1:3">
      <c r="A4" s="4" t="s">
        <v>558</v>
      </c>
      <c r="B4" s="7" t="n">
        <v>253041</v>
      </c>
      <c r="C4" s="7" t="n">
        <v>118843</v>
      </c>
    </row>
    <row r="5" spans="1:3">
      <c r="A5" s="4" t="s">
        <v>559</v>
      </c>
      <c r="B5" s="6" t="n">
        <v>17623</v>
      </c>
      <c r="C5" s="6" t="n">
        <v>7927</v>
      </c>
    </row>
    <row r="6" spans="1:3">
      <c r="A6" s="4" t="s">
        <v>560</v>
      </c>
      <c r="B6" s="6" t="n">
        <v>-5804</v>
      </c>
      <c r="C6" s="6" t="n">
        <v>-2180</v>
      </c>
    </row>
    <row r="7" spans="1:3">
      <c r="A7" s="4" t="s">
        <v>561</v>
      </c>
      <c r="B7" s="7" t="n">
        <v>264860</v>
      </c>
      <c r="C7" s="7" t="n">
        <v>12459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8</v>
      </c>
      <c r="B1" s="2" t="s">
        <v>1</v>
      </c>
    </row>
    <row r="2" spans="1:3">
      <c r="B2" s="2" t="s">
        <v>2</v>
      </c>
      <c r="C2" s="2" t="s">
        <v>30</v>
      </c>
    </row>
    <row r="3" spans="1:3">
      <c r="A3" s="3" t="s">
        <v>76</v>
      </c>
    </row>
    <row r="4" spans="1:3">
      <c r="A4" s="4" t="s">
        <v>99</v>
      </c>
      <c r="B4" s="7" t="n">
        <v>86</v>
      </c>
      <c r="C4" s="7" t="n">
        <v>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562</v>
      </c>
      <c r="B1" s="2" t="s">
        <v>2</v>
      </c>
      <c r="C1" s="2" t="s">
        <v>30</v>
      </c>
    </row>
    <row r="2" spans="1:3">
      <c r="A2" s="3" t="s">
        <v>548</v>
      </c>
    </row>
    <row r="3" spans="1:3">
      <c r="A3" s="4" t="s">
        <v>563</v>
      </c>
      <c r="B3" s="7" t="n">
        <v>894</v>
      </c>
      <c r="C3" s="7" t="n">
        <v>476</v>
      </c>
    </row>
    <row r="4" spans="1:3">
      <c r="A4" s="4" t="s">
        <v>549</v>
      </c>
    </row>
    <row r="5" spans="1:3">
      <c r="A5" s="3" t="s">
        <v>548</v>
      </c>
    </row>
    <row r="6" spans="1:3">
      <c r="A6" s="4" t="s">
        <v>563</v>
      </c>
      <c r="B6" s="6" t="n">
        <v>283</v>
      </c>
      <c r="C6" s="6" t="n">
        <v>31</v>
      </c>
    </row>
    <row r="7" spans="1:3">
      <c r="A7" s="4" t="s">
        <v>551</v>
      </c>
    </row>
    <row r="8" spans="1:3">
      <c r="A8" s="3" t="s">
        <v>548</v>
      </c>
    </row>
    <row r="9" spans="1:3">
      <c r="A9" s="4" t="s">
        <v>563</v>
      </c>
      <c r="B9" s="6" t="n">
        <v>204</v>
      </c>
      <c r="C9" s="6" t="n">
        <v>51</v>
      </c>
    </row>
    <row r="10" spans="1:3">
      <c r="A10" s="4" t="s">
        <v>295</v>
      </c>
    </row>
    <row r="11" spans="1:3">
      <c r="A11" s="3" t="s">
        <v>548</v>
      </c>
    </row>
    <row r="12" spans="1:3">
      <c r="A12" s="4" t="s">
        <v>563</v>
      </c>
      <c r="B12" s="6" t="n">
        <v>252</v>
      </c>
      <c r="C12" s="6" t="n">
        <v>241</v>
      </c>
    </row>
    <row r="13" spans="1:3">
      <c r="A13" s="4" t="s">
        <v>555</v>
      </c>
    </row>
    <row r="14" spans="1:3">
      <c r="A14" s="3" t="s">
        <v>548</v>
      </c>
    </row>
    <row r="15" spans="1:3">
      <c r="A15" s="4" t="s">
        <v>563</v>
      </c>
      <c r="B15" s="7" t="n">
        <v>155</v>
      </c>
      <c r="C15" s="7" t="n">
        <v>15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Q25"/>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64</v>
      </c>
      <c r="B1" s="2" t="s">
        <v>565</v>
      </c>
      <c r="C1" s="2" t="s">
        <v>566</v>
      </c>
      <c r="D1" s="2" t="s">
        <v>567</v>
      </c>
      <c r="E1" s="2" t="s">
        <v>568</v>
      </c>
      <c r="F1" s="2" t="s">
        <v>569</v>
      </c>
      <c r="G1" s="2" t="s">
        <v>570</v>
      </c>
      <c r="H1" s="2" t="s">
        <v>2</v>
      </c>
      <c r="I1" s="2" t="s">
        <v>30</v>
      </c>
      <c r="J1" s="2" t="s">
        <v>571</v>
      </c>
      <c r="K1" s="2" t="s">
        <v>572</v>
      </c>
      <c r="L1" s="2" t="s">
        <v>573</v>
      </c>
      <c r="M1" s="2" t="s">
        <v>574</v>
      </c>
      <c r="N1" s="2" t="s">
        <v>408</v>
      </c>
      <c r="O1" s="2" t="s">
        <v>410</v>
      </c>
      <c r="P1" s="2" t="s">
        <v>414</v>
      </c>
      <c r="Q1" s="2" t="s">
        <v>438</v>
      </c>
    </row>
    <row r="2" spans="1:17">
      <c r="A2" s="3" t="s">
        <v>575</v>
      </c>
    </row>
    <row r="3" spans="1:17">
      <c r="A3" s="4" t="s">
        <v>441</v>
      </c>
      <c r="H3" s="6" t="n">
        <v>1083</v>
      </c>
    </row>
    <row r="4" spans="1:17">
      <c r="A4" s="4" t="s">
        <v>351</v>
      </c>
      <c r="I4" s="7" t="n">
        <v>3300000</v>
      </c>
    </row>
    <row r="5" spans="1:17">
      <c r="A5" s="4" t="s">
        <v>391</v>
      </c>
      <c r="N5" s="7" t="n">
        <v>15000000</v>
      </c>
      <c r="O5" s="7" t="n">
        <v>5000000</v>
      </c>
      <c r="P5" s="7" t="n">
        <v>5000000</v>
      </c>
    </row>
    <row r="6" spans="1:17">
      <c r="A6" s="4" t="s">
        <v>123</v>
      </c>
      <c r="C6" s="6" t="n">
        <v>106264</v>
      </c>
      <c r="D6" s="6" t="n">
        <v>162442</v>
      </c>
      <c r="E6" s="6" t="n">
        <v>186519</v>
      </c>
      <c r="G6" s="6" t="n">
        <v>359840</v>
      </c>
    </row>
    <row r="7" spans="1:17">
      <c r="A7" s="4" t="s">
        <v>124</v>
      </c>
      <c r="C7" s="7" t="n">
        <v>5000000</v>
      </c>
      <c r="D7" s="7" t="n">
        <v>5000000</v>
      </c>
      <c r="E7" s="7" t="n">
        <v>5000000</v>
      </c>
      <c r="G7" s="7" t="n">
        <v>4500000</v>
      </c>
      <c r="H7" s="7" t="n">
        <v>16071000</v>
      </c>
      <c r="I7" s="7" t="n">
        <v>4661000</v>
      </c>
    </row>
    <row r="8" spans="1:17">
      <c r="A8" s="4" t="s">
        <v>576</v>
      </c>
      <c r="H8" s="7" t="n">
        <v>5000000</v>
      </c>
    </row>
    <row r="9" spans="1:17">
      <c r="A9" s="4" t="s">
        <v>577</v>
      </c>
    </row>
    <row r="10" spans="1:17">
      <c r="A10" s="3" t="s">
        <v>575</v>
      </c>
    </row>
    <row r="11" spans="1:17">
      <c r="A11" s="4" t="s">
        <v>578</v>
      </c>
      <c r="B11" s="9" t="n">
        <v>0.05</v>
      </c>
    </row>
    <row r="12" spans="1:17">
      <c r="A12" s="4" t="s">
        <v>351</v>
      </c>
      <c r="K12" s="7" t="n">
        <v>9400000</v>
      </c>
    </row>
    <row r="13" spans="1:17">
      <c r="A13" s="4" t="s">
        <v>391</v>
      </c>
      <c r="L13" s="7" t="n">
        <v>70000000</v>
      </c>
      <c r="M13" s="7" t="n">
        <v>15000000</v>
      </c>
    </row>
    <row r="14" spans="1:17">
      <c r="A14" s="4" t="s">
        <v>123</v>
      </c>
      <c r="F14" s="6" t="n">
        <v>507797</v>
      </c>
    </row>
    <row r="15" spans="1:17">
      <c r="A15" s="4" t="s">
        <v>124</v>
      </c>
      <c r="F15" s="7" t="n">
        <v>12100000</v>
      </c>
    </row>
    <row r="16" spans="1:17">
      <c r="A16" s="4" t="s">
        <v>576</v>
      </c>
      <c r="J16" s="7" t="n">
        <v>47900000</v>
      </c>
    </row>
    <row r="17" spans="1:17">
      <c r="A17" s="4" t="s">
        <v>445</v>
      </c>
    </row>
    <row r="18" spans="1:17">
      <c r="A18" s="3" t="s">
        <v>575</v>
      </c>
    </row>
    <row r="19" spans="1:17">
      <c r="A19" s="4" t="s">
        <v>441</v>
      </c>
      <c r="Q19" s="6" t="n">
        <v>2050000</v>
      </c>
    </row>
    <row r="20" spans="1:17">
      <c r="A20" s="4" t="s">
        <v>579</v>
      </c>
    </row>
    <row r="21" spans="1:17">
      <c r="A21" s="3" t="s">
        <v>575</v>
      </c>
    </row>
    <row r="22" spans="1:17">
      <c r="A22" s="4" t="s">
        <v>580</v>
      </c>
      <c r="B22" s="4" t="s">
        <v>581</v>
      </c>
    </row>
    <row r="23" spans="1:17">
      <c r="A23" s="4" t="s">
        <v>582</v>
      </c>
    </row>
    <row r="24" spans="1:17">
      <c r="A24" s="3" t="s">
        <v>575</v>
      </c>
    </row>
    <row r="25" spans="1:17">
      <c r="A25" s="4" t="s">
        <v>441</v>
      </c>
      <c r="B25" s="6" t="n">
        <v>25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100</v>
      </c>
      <c r="B1" s="2" t="s">
        <v>1</v>
      </c>
    </row>
    <row r="2" spans="1:3">
      <c r="B2" s="2" t="s">
        <v>2</v>
      </c>
      <c r="C2" s="2" t="s">
        <v>30</v>
      </c>
    </row>
    <row r="3" spans="1:3">
      <c r="A3" s="3" t="s">
        <v>101</v>
      </c>
    </row>
    <row r="4" spans="1:3">
      <c r="A4" s="4" t="s">
        <v>89</v>
      </c>
      <c r="B4" s="7" t="n">
        <v>47241</v>
      </c>
      <c r="C4" s="7" t="n">
        <v>20370</v>
      </c>
    </row>
    <row r="5" spans="1:3">
      <c r="A5" s="3" t="s">
        <v>102</v>
      </c>
    </row>
    <row r="6" spans="1:3">
      <c r="A6" s="4" t="s">
        <v>103</v>
      </c>
      <c r="B6" s="6" t="n">
        <v>-79</v>
      </c>
      <c r="C6" s="6" t="n">
        <v>143</v>
      </c>
    </row>
    <row r="7" spans="1:3">
      <c r="A7" s="4" t="s">
        <v>104</v>
      </c>
      <c r="B7" s="6" t="n">
        <v>-82</v>
      </c>
      <c r="C7" s="6" t="n">
        <v>0</v>
      </c>
    </row>
    <row r="8" spans="1:3">
      <c r="A8" s="4" t="s">
        <v>105</v>
      </c>
      <c r="B8" s="6" t="n">
        <v>-161</v>
      </c>
      <c r="C8" s="6" t="n">
        <v>143</v>
      </c>
    </row>
    <row r="9" spans="1:3">
      <c r="A9" s="4" t="s">
        <v>106</v>
      </c>
      <c r="B9" s="6" t="n">
        <v>-2</v>
      </c>
      <c r="C9" s="6" t="n">
        <v>0</v>
      </c>
    </row>
    <row r="10" spans="1:3">
      <c r="A10" s="4" t="s">
        <v>107</v>
      </c>
      <c r="B10" s="7" t="n">
        <v>47078</v>
      </c>
      <c r="C10" s="7" t="n">
        <v>205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73"/>
    <col customWidth="1" max="2" min="2" width="10"/>
    <col customWidth="1" max="3" min="3" width="16"/>
    <col customWidth="1" max="4" min="4" width="13"/>
    <col customWidth="1" max="5" min="5" width="27"/>
    <col customWidth="1" max="6" min="6" width="20"/>
    <col customWidth="1" max="7" min="7" width="46"/>
    <col customWidth="1" max="8" min="8" width="15"/>
  </cols>
  <sheetData>
    <row r="1" spans="1:8">
      <c r="A1" s="1" t="s">
        <v>108</v>
      </c>
      <c r="B1" s="2" t="s">
        <v>109</v>
      </c>
      <c r="C1" s="2" t="s">
        <v>110</v>
      </c>
      <c r="D1" s="2" t="s">
        <v>111</v>
      </c>
      <c r="E1" s="2" t="s">
        <v>112</v>
      </c>
      <c r="F1" s="2" t="s">
        <v>113</v>
      </c>
      <c r="G1" s="2" t="s">
        <v>114</v>
      </c>
      <c r="H1" s="2" t="s">
        <v>115</v>
      </c>
    </row>
    <row r="2" spans="1:8">
      <c r="A2" s="4" t="s">
        <v>116</v>
      </c>
      <c r="C2" s="6" t="n">
        <v>123693</v>
      </c>
      <c r="D2" s="6" t="n">
        <v>11359769</v>
      </c>
      <c r="H2" s="6" t="n">
        <v>-26998</v>
      </c>
    </row>
    <row r="3" spans="1:8">
      <c r="A3" s="4" t="s">
        <v>117</v>
      </c>
      <c r="B3" s="7" t="n">
        <v>6077</v>
      </c>
      <c r="C3" s="7" t="n">
        <v>111</v>
      </c>
      <c r="D3" s="7" t="n">
        <v>11</v>
      </c>
      <c r="E3" s="7" t="n">
        <v>80690</v>
      </c>
      <c r="F3" s="7" t="n">
        <v>-74619</v>
      </c>
      <c r="G3" s="7" t="n">
        <v>-81</v>
      </c>
      <c r="H3" s="7" t="n">
        <v>-35</v>
      </c>
    </row>
    <row r="4" spans="1:8">
      <c r="A4" s="3" t="s">
        <v>118</v>
      </c>
    </row>
    <row r="5" spans="1:8">
      <c r="A5" s="4" t="s">
        <v>89</v>
      </c>
      <c r="B5" s="6" t="n">
        <v>20370</v>
      </c>
      <c r="F5" s="6" t="n">
        <v>20370</v>
      </c>
    </row>
    <row r="6" spans="1:8">
      <c r="A6" s="4" t="s">
        <v>119</v>
      </c>
      <c r="C6" s="6" t="n">
        <v>-123693</v>
      </c>
      <c r="D6" s="6" t="n">
        <v>123693</v>
      </c>
    </row>
    <row r="7" spans="1:8">
      <c r="A7" s="4" t="s">
        <v>120</v>
      </c>
      <c r="C7" s="7" t="n">
        <v>-111</v>
      </c>
      <c r="E7" s="6" t="n">
        <v>111</v>
      </c>
    </row>
    <row r="8" spans="1:8">
      <c r="A8" s="4" t="s">
        <v>121</v>
      </c>
      <c r="D8" s="6" t="n">
        <v>1407855</v>
      </c>
    </row>
    <row r="9" spans="1:8">
      <c r="A9" s="4" t="s">
        <v>122</v>
      </c>
      <c r="B9" s="6" t="n">
        <v>4948</v>
      </c>
      <c r="D9" s="7" t="n">
        <v>2</v>
      </c>
      <c r="E9" s="6" t="n">
        <v>4946</v>
      </c>
    </row>
    <row r="10" spans="1:8">
      <c r="A10" s="4" t="s">
        <v>123</v>
      </c>
      <c r="H10" s="6" t="n">
        <v>-382564</v>
      </c>
    </row>
    <row r="11" spans="1:8">
      <c r="A11" s="4" t="s">
        <v>124</v>
      </c>
      <c r="B11" s="6" t="n">
        <v>-4661</v>
      </c>
      <c r="H11" s="7" t="n">
        <v>-4661</v>
      </c>
    </row>
    <row r="12" spans="1:8">
      <c r="A12" s="4" t="s">
        <v>125</v>
      </c>
      <c r="H12" s="6" t="n">
        <v>25342</v>
      </c>
    </row>
    <row r="13" spans="1:8">
      <c r="A13" s="4" t="s">
        <v>126</v>
      </c>
      <c r="B13" s="6" t="n">
        <v>0</v>
      </c>
      <c r="E13" s="6" t="n">
        <v>-46</v>
      </c>
      <c r="F13" s="6" t="n">
        <v>-74</v>
      </c>
      <c r="H13" s="7" t="n">
        <v>120</v>
      </c>
    </row>
    <row r="14" spans="1:8">
      <c r="A14" s="4" t="s">
        <v>127</v>
      </c>
      <c r="B14" s="6" t="n">
        <v>-476</v>
      </c>
      <c r="F14" s="6" t="n">
        <v>-476</v>
      </c>
    </row>
    <row r="15" spans="1:8">
      <c r="A15" s="4" t="s">
        <v>128</v>
      </c>
      <c r="B15" s="6" t="n">
        <v>0</v>
      </c>
    </row>
    <row r="16" spans="1:8">
      <c r="A16" s="4" t="s">
        <v>103</v>
      </c>
      <c r="B16" s="6" t="n">
        <v>143</v>
      </c>
      <c r="G16" s="6" t="n">
        <v>143</v>
      </c>
    </row>
    <row r="17" spans="1:8">
      <c r="A17" s="4" t="s">
        <v>129</v>
      </c>
      <c r="B17" s="6" t="n">
        <v>0</v>
      </c>
    </row>
    <row r="18" spans="1:8">
      <c r="A18" s="4" t="s">
        <v>130</v>
      </c>
      <c r="B18" s="6" t="n">
        <v>49</v>
      </c>
      <c r="E18" s="6" t="n">
        <v>49</v>
      </c>
    </row>
    <row r="19" spans="1:8">
      <c r="A19" s="4" t="s">
        <v>131</v>
      </c>
      <c r="C19" s="6" t="n">
        <v>0</v>
      </c>
      <c r="D19" s="6" t="n">
        <v>12891317</v>
      </c>
      <c r="H19" s="6" t="n">
        <v>-384220</v>
      </c>
    </row>
    <row r="20" spans="1:8">
      <c r="A20" s="4" t="s">
        <v>132</v>
      </c>
      <c r="B20" s="6" t="n">
        <v>26450</v>
      </c>
      <c r="C20" s="7" t="n">
        <v>0</v>
      </c>
      <c r="D20" s="7" t="n">
        <v>13</v>
      </c>
      <c r="E20" s="6" t="n">
        <v>85750</v>
      </c>
      <c r="F20" s="6" t="n">
        <v>-54799</v>
      </c>
      <c r="G20" s="6" t="n">
        <v>62</v>
      </c>
      <c r="H20" s="7" t="n">
        <v>-4576</v>
      </c>
    </row>
    <row r="21" spans="1:8">
      <c r="A21" s="3" t="s">
        <v>118</v>
      </c>
    </row>
    <row r="22" spans="1:8">
      <c r="A22" s="4" t="s">
        <v>89</v>
      </c>
      <c r="B22" s="6" t="n">
        <v>47241</v>
      </c>
      <c r="F22" s="6" t="n">
        <v>47241</v>
      </c>
    </row>
    <row r="23" spans="1:8">
      <c r="A23" s="4" t="s">
        <v>121</v>
      </c>
      <c r="D23" s="6" t="n">
        <v>88097</v>
      </c>
    </row>
    <row r="24" spans="1:8">
      <c r="A24" s="4" t="s">
        <v>122</v>
      </c>
      <c r="B24" s="6" t="n">
        <v>309</v>
      </c>
      <c r="D24" s="7" t="n">
        <v>0</v>
      </c>
      <c r="E24" s="6" t="n">
        <v>309</v>
      </c>
    </row>
    <row r="25" spans="1:8">
      <c r="A25" s="4" t="s">
        <v>123</v>
      </c>
      <c r="H25" s="6" t="n">
        <v>-547042</v>
      </c>
    </row>
    <row r="26" spans="1:8">
      <c r="A26" s="4" t="s">
        <v>124</v>
      </c>
      <c r="B26" s="6" t="n">
        <v>-16071</v>
      </c>
      <c r="H26" s="7" t="n">
        <v>-16071</v>
      </c>
    </row>
    <row r="27" spans="1:8">
      <c r="A27" s="4" t="s">
        <v>125</v>
      </c>
      <c r="H27" s="6" t="n">
        <v>91060</v>
      </c>
    </row>
    <row r="28" spans="1:8">
      <c r="A28" s="4" t="s">
        <v>126</v>
      </c>
      <c r="B28" s="6" t="n">
        <v>666</v>
      </c>
      <c r="E28" s="6" t="n">
        <v>-182</v>
      </c>
      <c r="F28" s="6" t="n">
        <v>-380</v>
      </c>
      <c r="H28" s="7" t="n">
        <v>1228</v>
      </c>
    </row>
    <row r="29" spans="1:8">
      <c r="A29" s="4" t="s">
        <v>127</v>
      </c>
      <c r="B29" s="6" t="n">
        <v>-1709</v>
      </c>
      <c r="F29" s="6" t="n">
        <v>-1709</v>
      </c>
    </row>
    <row r="30" spans="1:8">
      <c r="A30" s="4" t="s">
        <v>128</v>
      </c>
      <c r="B30" s="6" t="n">
        <v>-82</v>
      </c>
      <c r="G30" s="6" t="n">
        <v>-82</v>
      </c>
    </row>
    <row r="31" spans="1:8">
      <c r="A31" s="4" t="s">
        <v>103</v>
      </c>
      <c r="B31" s="6" t="n">
        <v>-79</v>
      </c>
      <c r="G31" s="6" t="n">
        <v>-79</v>
      </c>
    </row>
    <row r="32" spans="1:8">
      <c r="A32" s="4" t="s">
        <v>129</v>
      </c>
      <c r="B32" s="6" t="n">
        <v>-2</v>
      </c>
      <c r="G32" s="6" t="n">
        <v>-2</v>
      </c>
    </row>
    <row r="33" spans="1:8">
      <c r="A33" s="4" t="s">
        <v>130</v>
      </c>
      <c r="B33" s="6" t="n">
        <v>86</v>
      </c>
      <c r="E33" s="6" t="n">
        <v>86</v>
      </c>
    </row>
    <row r="34" spans="1:8">
      <c r="A34" s="4" t="s">
        <v>133</v>
      </c>
      <c r="C34" s="6" t="n">
        <v>0</v>
      </c>
      <c r="D34" s="6" t="n">
        <v>12979414</v>
      </c>
      <c r="H34" s="6" t="n">
        <v>-840202</v>
      </c>
    </row>
    <row r="35" spans="1:8">
      <c r="A35" s="4" t="s">
        <v>134</v>
      </c>
      <c r="B35" s="7" t="n">
        <v>56809</v>
      </c>
      <c r="C35" s="7" t="n">
        <v>0</v>
      </c>
      <c r="D35" s="7" t="n">
        <v>13</v>
      </c>
      <c r="E35" s="7" t="n">
        <v>85963</v>
      </c>
      <c r="F35" s="7" t="n">
        <v>-9647</v>
      </c>
      <c r="G35" s="7" t="n">
        <v>-101</v>
      </c>
      <c r="H35" s="7" t="n">
        <v>-1941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5</v>
      </c>
      <c r="B1" s="2" t="s">
        <v>1</v>
      </c>
    </row>
    <row r="2" spans="1:3">
      <c r="B2" s="2" t="s">
        <v>2</v>
      </c>
      <c r="C2" s="2" t="s">
        <v>30</v>
      </c>
    </row>
    <row r="3" spans="1:3">
      <c r="A3" s="3" t="s">
        <v>136</v>
      </c>
    </row>
    <row r="4" spans="1:3">
      <c r="A4" s="4" t="s">
        <v>89</v>
      </c>
      <c r="B4" s="7" t="n">
        <v>47241</v>
      </c>
      <c r="C4" s="7" t="n">
        <v>20370</v>
      </c>
    </row>
    <row r="5" spans="1:3">
      <c r="A5" s="3" t="s">
        <v>137</v>
      </c>
    </row>
    <row r="6" spans="1:3">
      <c r="A6" s="4" t="s">
        <v>83</v>
      </c>
      <c r="B6" s="6" t="n">
        <v>263</v>
      </c>
      <c r="C6" s="6" t="n">
        <v>105</v>
      </c>
    </row>
    <row r="7" spans="1:3">
      <c r="A7" s="4" t="s">
        <v>130</v>
      </c>
      <c r="B7" s="6" t="n">
        <v>86</v>
      </c>
      <c r="C7" s="6" t="n">
        <v>49</v>
      </c>
    </row>
    <row r="8" spans="1:3">
      <c r="A8" s="4" t="s">
        <v>138</v>
      </c>
      <c r="B8" s="6" t="n">
        <v>-82</v>
      </c>
      <c r="C8" s="6" t="n">
        <v>0</v>
      </c>
    </row>
    <row r="9" spans="1:3">
      <c r="A9" s="4" t="s">
        <v>139</v>
      </c>
      <c r="B9" s="6" t="n">
        <v>-15</v>
      </c>
      <c r="C9" s="6" t="n">
        <v>-43</v>
      </c>
    </row>
    <row r="10" spans="1:3">
      <c r="A10" s="3" t="s">
        <v>140</v>
      </c>
    </row>
    <row r="11" spans="1:3">
      <c r="A11" s="4" t="s">
        <v>33</v>
      </c>
      <c r="B11" s="6" t="n">
        <v>41</v>
      </c>
      <c r="C11" s="6" t="n">
        <v>0</v>
      </c>
    </row>
    <row r="12" spans="1:3">
      <c r="A12" s="4" t="s">
        <v>34</v>
      </c>
      <c r="B12" s="6" t="n">
        <v>-6762</v>
      </c>
      <c r="C12" s="6" t="n">
        <v>-2029</v>
      </c>
    </row>
    <row r="13" spans="1:3">
      <c r="A13" s="4" t="s">
        <v>35</v>
      </c>
      <c r="B13" s="6" t="n">
        <v>-1066</v>
      </c>
      <c r="C13" s="6" t="n">
        <v>-501</v>
      </c>
    </row>
    <row r="14" spans="1:3">
      <c r="A14" s="4" t="s">
        <v>40</v>
      </c>
      <c r="B14" s="6" t="n">
        <v>-267</v>
      </c>
      <c r="C14" s="6" t="n">
        <v>-85</v>
      </c>
    </row>
    <row r="15" spans="1:3">
      <c r="A15" s="4" t="s">
        <v>43</v>
      </c>
      <c r="B15" s="6" t="n">
        <v>637</v>
      </c>
      <c r="C15" s="6" t="n">
        <v>-822</v>
      </c>
    </row>
    <row r="16" spans="1:3">
      <c r="A16" s="4" t="s">
        <v>44</v>
      </c>
      <c r="B16" s="6" t="n">
        <v>-115</v>
      </c>
      <c r="C16" s="6" t="n">
        <v>243</v>
      </c>
    </row>
    <row r="17" spans="1:3">
      <c r="A17" s="4" t="s">
        <v>45</v>
      </c>
      <c r="B17" s="6" t="n">
        <v>10840</v>
      </c>
      <c r="C17" s="6" t="n">
        <v>5077</v>
      </c>
    </row>
    <row r="18" spans="1:3">
      <c r="A18" s="4" t="s">
        <v>46</v>
      </c>
      <c r="B18" s="6" t="n">
        <v>10714</v>
      </c>
      <c r="C18" s="6" t="n">
        <v>3706</v>
      </c>
    </row>
    <row r="19" spans="1:3">
      <c r="A19" s="4" t="s">
        <v>47</v>
      </c>
      <c r="B19" s="6" t="n">
        <v>1331</v>
      </c>
      <c r="C19" s="6" t="n">
        <v>147</v>
      </c>
    </row>
    <row r="20" spans="1:3">
      <c r="A20" s="4" t="s">
        <v>49</v>
      </c>
      <c r="B20" s="6" t="n">
        <v>14350</v>
      </c>
      <c r="C20" s="6" t="n">
        <v>2065</v>
      </c>
    </row>
    <row r="21" spans="1:3">
      <c r="A21" s="4" t="s">
        <v>50</v>
      </c>
      <c r="B21" s="6" t="n">
        <v>25</v>
      </c>
      <c r="C21" s="6" t="n">
        <v>666</v>
      </c>
    </row>
    <row r="22" spans="1:3">
      <c r="A22" s="4" t="s">
        <v>52</v>
      </c>
      <c r="B22" s="6" t="n">
        <v>4105</v>
      </c>
      <c r="C22" s="6" t="n">
        <v>1665</v>
      </c>
    </row>
    <row r="23" spans="1:3">
      <c r="A23" s="4" t="s">
        <v>141</v>
      </c>
      <c r="B23" s="6" t="n">
        <v>81326</v>
      </c>
      <c r="C23" s="6" t="n">
        <v>30613</v>
      </c>
    </row>
    <row r="24" spans="1:3">
      <c r="A24" s="3" t="s">
        <v>142</v>
      </c>
    </row>
    <row r="25" spans="1:3">
      <c r="A25" s="4" t="s">
        <v>143</v>
      </c>
      <c r="B25" s="6" t="n">
        <v>-710</v>
      </c>
      <c r="C25" s="6" t="n">
        <v>-339</v>
      </c>
    </row>
    <row r="26" spans="1:3">
      <c r="A26" s="4" t="s">
        <v>144</v>
      </c>
      <c r="B26" s="6" t="n">
        <v>-3028</v>
      </c>
      <c r="C26" s="6" t="n">
        <v>0</v>
      </c>
    </row>
    <row r="27" spans="1:3">
      <c r="A27" s="4" t="s">
        <v>145</v>
      </c>
      <c r="B27" s="6" t="n">
        <v>-3738</v>
      </c>
      <c r="C27" s="6" t="n">
        <v>-339</v>
      </c>
    </row>
    <row r="28" spans="1:3">
      <c r="A28" s="3" t="s">
        <v>146</v>
      </c>
    </row>
    <row r="29" spans="1:3">
      <c r="A29" s="4" t="s">
        <v>147</v>
      </c>
      <c r="B29" s="6" t="n">
        <v>309</v>
      </c>
      <c r="C29" s="6" t="n">
        <v>4948</v>
      </c>
    </row>
    <row r="30" spans="1:3">
      <c r="A30" s="4" t="s">
        <v>124</v>
      </c>
      <c r="B30" s="6" t="n">
        <v>-16071</v>
      </c>
      <c r="C30" s="6" t="n">
        <v>-4661</v>
      </c>
    </row>
    <row r="31" spans="1:3">
      <c r="A31" s="4" t="s">
        <v>148</v>
      </c>
      <c r="B31" s="6" t="n">
        <v>-1709</v>
      </c>
      <c r="C31" s="6" t="n">
        <v>-476</v>
      </c>
    </row>
    <row r="32" spans="1:3">
      <c r="A32" s="4" t="s">
        <v>149</v>
      </c>
      <c r="B32" s="6" t="n">
        <v>-17471</v>
      </c>
      <c r="C32" s="6" t="n">
        <v>-189</v>
      </c>
    </row>
    <row r="33" spans="1:3">
      <c r="A33" s="4" t="s">
        <v>150</v>
      </c>
      <c r="B33" s="6" t="n">
        <v>-19</v>
      </c>
      <c r="C33" s="6" t="n">
        <v>181</v>
      </c>
    </row>
    <row r="34" spans="1:3">
      <c r="A34" s="4" t="s">
        <v>151</v>
      </c>
      <c r="B34" s="6" t="n">
        <v>60098</v>
      </c>
      <c r="C34" s="6" t="n">
        <v>30266</v>
      </c>
    </row>
    <row r="35" spans="1:3">
      <c r="A35" s="4" t="s">
        <v>152</v>
      </c>
      <c r="B35" s="6" t="n">
        <v>44816</v>
      </c>
      <c r="C35" s="6" t="n">
        <v>14550</v>
      </c>
    </row>
    <row r="36" spans="1:3">
      <c r="A36" s="4" t="s">
        <v>153</v>
      </c>
      <c r="B36" s="7" t="n">
        <v>104914</v>
      </c>
      <c r="C36" s="7" t="n">
        <v>4481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Stoc</vt:lpstr>
      <vt:lpstr>Consolidated Statements of Cash</vt:lpstr>
      <vt:lpstr>Nature of Operations and Summar</vt:lpstr>
      <vt:lpstr>Balance Sheet Components</vt:lpstr>
      <vt:lpstr>Commitments and Contingencies</vt:lpstr>
      <vt:lpstr>Stockholders' Equity</vt:lpstr>
      <vt:lpstr>Stock-Based Compensation</vt:lpstr>
      <vt:lpstr>Income Taxes</vt:lpstr>
      <vt:lpstr>Supplemental Cash Flow Informat</vt:lpstr>
      <vt:lpstr>Related Party Transactions</vt:lpstr>
      <vt:lpstr>Employee Benefit Plans</vt:lpstr>
      <vt:lpstr>Segment Information</vt:lpstr>
      <vt:lpstr>Subsequent Events</vt:lpstr>
      <vt:lpstr>Nature of Operations and Summ20</vt:lpstr>
      <vt:lpstr>Nature of Operations and Summ21</vt:lpstr>
      <vt:lpstr>Balance Sheet Components (Table</vt:lpstr>
      <vt:lpstr>Commitments and Contingencies (</vt:lpstr>
      <vt:lpstr>Stockholders' Equity (Tables)</vt:lpstr>
      <vt:lpstr>Stock-Based Compensation (Table</vt:lpstr>
      <vt:lpstr>Income Taxes (Tables)</vt:lpstr>
      <vt:lpstr>Supplemental Cash Flow Inform27</vt:lpstr>
      <vt:lpstr>Segment Information (Tables)</vt:lpstr>
      <vt:lpstr>Nature of Operations and Summ29</vt:lpstr>
      <vt:lpstr>Nature of Operations and Summ30</vt:lpstr>
      <vt:lpstr>Nature of Operations and Summ31</vt:lpstr>
      <vt:lpstr>Balance Sheet Components - Comp</vt:lpstr>
      <vt:lpstr>Commitments and Contingencies -</vt:lpstr>
      <vt:lpstr>Commitments and Contingencies34</vt:lpstr>
      <vt:lpstr>Stockholders' Equity - Narrativ</vt:lpstr>
      <vt:lpstr>Stockholders' Equity - Dividend</vt:lpstr>
      <vt:lpstr>Stock-Based Compensation - Narr</vt:lpstr>
      <vt:lpstr>Stock-Based Compensation - Rest</vt:lpstr>
      <vt:lpstr>Stock-Based Compensation - Comm</vt:lpstr>
      <vt:lpstr>Income Taxes - Narrative (Detai</vt:lpstr>
      <vt:lpstr>Income Taxes - Components of In</vt:lpstr>
      <vt:lpstr>Income Taxes - Components of Be</vt:lpstr>
      <vt:lpstr>Income Taxes - Income Tax Recon</vt:lpstr>
      <vt:lpstr>Income Taxes - Deferred Income </vt:lpstr>
      <vt:lpstr>Supplemental Cash Flow Inform45</vt:lpstr>
      <vt:lpstr>Related Party Transactions - Na</vt:lpstr>
      <vt:lpstr>Employee Benefit Plans (Details</vt:lpstr>
      <vt:lpstr>Segment Information - Net Sales</vt:lpstr>
      <vt:lpstr>Segment Information - The Compa</vt:lpstr>
      <vt:lpstr>Segment Information - Long Live</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5:35:04Z</dcterms:created>
  <dcterms:modified xmlns:dcterms="http://purl.org/dc/terms/" xmlns:xsi="http://www.w3.org/2001/XMLSchema-instance" xsi:type="dcterms:W3CDTF">2016-03-04T15:35:04Z</dcterms:modified>
  <dc:title xmlns:dc="http://purl.org/dc/elements/1.1/">Untitled</dc:title>
  <dc:description xmlns:dc="http://purl.org/dc/elements/1.1/"/>
  <dc:subject xmlns:dc="http://purl.org/dc/elements/1.1/"/>
  <cp:keywords/>
  <cp:category/>
</cp:coreProperties>
</file>